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tockholders' Deficit"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Recognition and Contr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Pension and Other Postretirem_2" sheetId="27" state="visible" r:id="rId27"/>
    <sheet xmlns:r="http://schemas.openxmlformats.org/officeDocument/2006/relationships" name="Stockholders' Deficit (Tables)" sheetId="28" state="visible" r:id="rId28"/>
    <sheet xmlns:r="http://schemas.openxmlformats.org/officeDocument/2006/relationships" name="Segments (Tables)" sheetId="29" state="visible" r:id="rId29"/>
    <sheet xmlns:r="http://schemas.openxmlformats.org/officeDocument/2006/relationships" name="Background and Basis of Prese_2" sheetId="30" state="visible" r:id="rId30"/>
    <sheet xmlns:r="http://schemas.openxmlformats.org/officeDocument/2006/relationships" name="Summary of Significant Accoun_3" sheetId="31" state="visible" r:id="rId31"/>
    <sheet xmlns:r="http://schemas.openxmlformats.org/officeDocument/2006/relationships" name="Divested Operations and Asset_2" sheetId="32" state="visible" r:id="rId32"/>
    <sheet xmlns:r="http://schemas.openxmlformats.org/officeDocument/2006/relationships" name="Revenue Recognition and Contr_3" sheetId="33" state="visible" r:id="rId33"/>
    <sheet xmlns:r="http://schemas.openxmlformats.org/officeDocument/2006/relationships" name="Revenue Recognition and Contr_4" sheetId="34" state="visible" r:id="rId34"/>
    <sheet xmlns:r="http://schemas.openxmlformats.org/officeDocument/2006/relationships" name="Revenue Recognition and Contr_5" sheetId="35" state="visible" r:id="rId35"/>
    <sheet xmlns:r="http://schemas.openxmlformats.org/officeDocument/2006/relationships" name="Revenue Recognition and Contr_6" sheetId="36" state="visible" r:id="rId36"/>
    <sheet xmlns:r="http://schemas.openxmlformats.org/officeDocument/2006/relationships" name="Revenue Recognition and Contr_7" sheetId="37" state="visible" r:id="rId37"/>
    <sheet xmlns:r="http://schemas.openxmlformats.org/officeDocument/2006/relationships" name="Revenue Recognition and Contr_8" sheetId="38" state="visible" r:id="rId38"/>
    <sheet xmlns:r="http://schemas.openxmlformats.org/officeDocument/2006/relationships" name="Inventories - Schedule of Compo" sheetId="39" state="visible" r:id="rId39"/>
    <sheet xmlns:r="http://schemas.openxmlformats.org/officeDocument/2006/relationships" name="Long-term Debt - Schedule of Lo" sheetId="40" state="visible" r:id="rId40"/>
    <sheet xmlns:r="http://schemas.openxmlformats.org/officeDocument/2006/relationships" name="Long-term Debt - Additional Inf" sheetId="41" state="visible" r:id="rId41"/>
    <sheet xmlns:r="http://schemas.openxmlformats.org/officeDocument/2006/relationships" name="Long-term Debt - Schedule of Ca" sheetId="42" state="visible" r:id="rId42"/>
    <sheet xmlns:r="http://schemas.openxmlformats.org/officeDocument/2006/relationships" name="Earnings per Share - Summary of" sheetId="43" state="visible" r:id="rId43"/>
    <sheet xmlns:r="http://schemas.openxmlformats.org/officeDocument/2006/relationships" name="Income Taxes - Additional Infor" sheetId="44" state="visible" r:id="rId44"/>
    <sheet xmlns:r="http://schemas.openxmlformats.org/officeDocument/2006/relationships" name="Pension and Other Postretirem_3" sheetId="45" state="visible" r:id="rId45"/>
    <sheet xmlns:r="http://schemas.openxmlformats.org/officeDocument/2006/relationships" name="Pension and Other Postretirem_4" sheetId="46" state="visible" r:id="rId46"/>
    <sheet xmlns:r="http://schemas.openxmlformats.org/officeDocument/2006/relationships" name="Stockholders' Deficit - Schedul" sheetId="47" state="visible" r:id="rId47"/>
    <sheet xmlns:r="http://schemas.openxmlformats.org/officeDocument/2006/relationships" name="Segments - Additional Informati" sheetId="48" state="visible" r:id="rId48"/>
    <sheet xmlns:r="http://schemas.openxmlformats.org/officeDocument/2006/relationships" name="Segments - Schedule of Selected" sheetId="49" state="visible" r:id="rId49"/>
    <sheet xmlns:r="http://schemas.openxmlformats.org/officeDocument/2006/relationships" name="Commitments and Contingencies -" sheetId="50" state="visible" r:id="rId50"/>
    <sheet xmlns:r="http://schemas.openxmlformats.org/officeDocument/2006/relationships" name="Restructuring - Additional Info"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2</t>
        </is>
      </c>
      <c r="C2" s="2" t="inlineStr">
        <is>
          <t>Jan. 30, 2023</t>
        </is>
      </c>
    </row>
    <row r="3">
      <c r="A3" s="3" t="inlineStr">
        <is>
          <t>Document Information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Entity Registrant Name</t>
        </is>
      </c>
      <c r="B5" s="4" t="inlineStr">
        <is>
          <t>TRIUMPH GROUP, INC.</t>
        </is>
      </c>
      <c r="C5" s="4" t="inlineStr">
        <is>
          <t xml:space="preserve"> </t>
        </is>
      </c>
    </row>
    <row r="6">
      <c r="A6" s="4" t="inlineStr">
        <is>
          <t>Entity Central Index Key</t>
        </is>
      </c>
      <c r="B6" s="4" t="inlineStr">
        <is>
          <t>0001021162</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3-31</t>
        </is>
      </c>
      <c r="C9" s="4" t="inlineStr">
        <is>
          <t xml:space="preserve"> </t>
        </is>
      </c>
    </row>
    <row r="10">
      <c r="A10" s="4" t="inlineStr">
        <is>
          <t>Entity Filer Category</t>
        </is>
      </c>
      <c r="B10" s="4" t="inlineStr">
        <is>
          <t>Large Accelerated Filer</t>
        </is>
      </c>
      <c r="C10" s="4" t="inlineStr">
        <is>
          <t xml:space="preserve"> </t>
        </is>
      </c>
    </row>
    <row r="11">
      <c r="A11" s="4" t="inlineStr">
        <is>
          <t>Entity Common Stock, Shares Outstanding</t>
        </is>
      </c>
      <c r="B11" s="4" t="inlineStr">
        <is>
          <t xml:space="preserve"> </t>
        </is>
      </c>
      <c r="C11" s="5" t="n">
        <v>65010631</v>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51-0347963</t>
        </is>
      </c>
      <c r="C20" s="4" t="inlineStr">
        <is>
          <t xml:space="preserve"> </t>
        </is>
      </c>
    </row>
    <row r="21">
      <c r="A21" s="4" t="inlineStr">
        <is>
          <t>Entity File Number</t>
        </is>
      </c>
      <c r="B21" s="4" t="inlineStr">
        <is>
          <t>1-12235</t>
        </is>
      </c>
      <c r="C21" s="4" t="inlineStr">
        <is>
          <t xml:space="preserve"> </t>
        </is>
      </c>
    </row>
    <row r="22">
      <c r="A22" s="4" t="inlineStr">
        <is>
          <t>Entity Address, Address Line One</t>
        </is>
      </c>
      <c r="B22" s="4" t="inlineStr">
        <is>
          <t>899 Cassatt Road</t>
        </is>
      </c>
      <c r="C22" s="4" t="inlineStr">
        <is>
          <t xml:space="preserve"> </t>
        </is>
      </c>
    </row>
    <row r="23">
      <c r="A23" s="4" t="inlineStr">
        <is>
          <t>Entity Address, Address Line Two</t>
        </is>
      </c>
      <c r="B23" s="4" t="inlineStr">
        <is>
          <t>Suite 210</t>
        </is>
      </c>
      <c r="C23" s="4" t="inlineStr">
        <is>
          <t xml:space="preserve"> </t>
        </is>
      </c>
    </row>
    <row r="24">
      <c r="A24" s="4" t="inlineStr">
        <is>
          <t>Entity Address, City or Town</t>
        </is>
      </c>
      <c r="B24" s="4" t="inlineStr">
        <is>
          <t>Berwyn</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312</t>
        </is>
      </c>
      <c r="C26" s="4" t="inlineStr">
        <is>
          <t xml:space="preserve"> </t>
        </is>
      </c>
    </row>
    <row r="27">
      <c r="A27" s="4" t="inlineStr">
        <is>
          <t>City Area Code</t>
        </is>
      </c>
      <c r="B27" s="4" t="inlineStr">
        <is>
          <t>610</t>
        </is>
      </c>
      <c r="C27" s="4" t="inlineStr">
        <is>
          <t xml:space="preserve"> </t>
        </is>
      </c>
    </row>
    <row r="28">
      <c r="A28" s="4" t="inlineStr">
        <is>
          <t>Local Phone Number</t>
        </is>
      </c>
      <c r="B28" s="4" t="inlineStr">
        <is>
          <t>251-1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GI</t>
        </is>
      </c>
      <c r="C34" s="4" t="inlineStr">
        <is>
          <t xml:space="preserve"> </t>
        </is>
      </c>
    </row>
    <row r="35">
      <c r="A35" s="4" t="inlineStr">
        <is>
          <t>Security Exchange Name</t>
        </is>
      </c>
      <c r="B35" s="4" t="inlineStr">
        <is>
          <t>NYSE</t>
        </is>
      </c>
      <c r="C35" s="4" t="inlineStr">
        <is>
          <t xml:space="preserve"> </t>
        </is>
      </c>
    </row>
    <row r="36">
      <c r="A36" s="4" t="inlineStr">
        <is>
          <t>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nine months ended December 31, 2022 and 2021, are not necessarily indicative of results that may be expected for the year ending March 31, 2023. The accompanying condensed consolidated financial statements are unaudited and should be read in conjunction with the fiscal 2022 audited consolidated financial statements and notes thereto included in the Company's Form 10-K for the fiscal year ended March 31, 2022, filed with the Securities and Exchange Commission (the "SEC") on May 23, 2022. Triumph is a Delaware corporation that, through its operating subsidiaries, designs, engineers, manufactures, and sells products for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repair services for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the replacement of parts that are beyond economic repair. The repair service generally involves remanufacturing a complete part or a component of a part. Aerospace Structures consists of the Company’s operations that supply commercial, business, and regional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 systems. Aerospace Structures also has the capability to engineer detailed structural designs in metal and composites. Capabilities include advanced composite and interior structures, joining processes such as welding, and conventional mechanical fasteners. Subsequent to the divestitures disclosed in Note 3, the remaining operations of Aerospace Structures are those that supply commercial and regional manufacturers with aircraft interior systems. The accompanying condensed consolidated financial statements include the accounts of Triumph and its wholly-owned subsidiaries. Intercompany accounts and transactions have been eliminated from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December 31, 2022, cumulative catch-up adjustments resulting from changes in contract values and estimated costs that arose during the fiscal year increased net sales, operating income, net income, and earnings per diluted share by approximately $ 1,459 , $ 748 , $ 748 , and $ 0.01 , respectively. For the three months ended December 31, 2021, cumulative catch-up adjustments resulting from changes in estimates decreased revenue by approximately ($ 1,791 ) and increased operating loss, net loss, and loss per share by approximately ($ 4,599 ) , ($ 4,599 ) , and ($ 0.07 ) , respectively. For the nine months ended December 31, 2022, cumulative catch-up adjustments resulting from changes in contract values and estimated costs that arose during the fiscal year increased net sales, operating income, net income, and earnings per diluted share by approximately $ 13,360 , $ 20,151 , $ 20,151 , and $ 0.30 , respectively. For the nine months ended December 31, 2021, cumulative catch-up adjustments resulting from changes in estimates increased revenue by approximately $ 5,340 , and decreased operating loss, net loss, and loss per share by approximately $ 13,115 , $ 13,115 , and $ 0.20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5 % and 17 % of total trade accounts receivable as of December 31, 2022 and March 31, 2022, respectively. Trade and other accounts receivable from Daher Aerospace Inc. ("Daher") include receivables that largely correspond with payables associated with transition services and represented approximately 17 % as of December 31, 2022. Trade and other accounts receivable from Daher were not significant as of March 31, 2022. The Company had no other concentrations of credit risk of more than 10%. Sales to Boeing for the nine months ended December 31, 2022, were $ 265,817 , or 27 % of net sales, of which $ 137,356 and $ 128,460 were from Systems &amp; Support and Aerospace Structures, respectively. Sales to Boeing for the nine months ended December 31, 2021, were $ 376,413 , or 35 % of net sales, of which $ 121,057 and $ 255,357 were from Systems &amp; Support and Aerospace Structures, respectively. No other single customer accounted for more than 10% of the Company’s net sales. However, the loss of any significant customer, including Boeing, could have a material adverse effect on the Company and its operating subsidiaries. 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rounded down for any fractional warrant). The Company issued approximately 19.5 million Warrants on December 19, 2022, to holders of record of common stock as of the close of business on the Record Date. The Warrants trade on the over-the-counter market. Each Warrant represents the right to purchase initially one share of common stock, subject to certain anti-dilution adjustments (“Warrant Shares Per Warrant”), at an exercise price of $ 12.35 per Warrant (the “Exercise Price”), subject to certain anti-dilution adjustments (the “Implied Per Share Exercise Price”). Payment for shares of common stock on exercise of Warrants may be in (i) cash or (ii) under certain circumstances, Designated Notes (as defined below). In the event Designated Notes are used to pay for the exercise of the Warrants, accrued interest (in addition to the stated aggregate principal amount) will be forfeited upon exercise, unless exercise occurs after a record date for the payment of interest and before the resulting scheduled payment date (in which case note holders will receive the scheduled interest payment). If all Warrants were exercised and settled as of December 31, 2022, the Company would be required to issue approximately 19.5 million shares (assuming no over-exercise options, as described below, were exercised). The closing price of the Company’s shares of common stock was $ 10.52 as of December 31, 2022. “Designated Notes” means, collectively, any of the issued and outstanding notes of the Company as designated or undesignated by the Company from time to time; provided that any designation by the Company of a particular series of notes as “Designated Notes” shall retain such designation for a minimum of 20 consecutive business days from (and including) the date of publication of notice of the same by press release. The Company also has the right, but not obligation, to remove one or more series of its notes from being “Designated Notes,” but such redesignation shall only be effective 20 consecutive business days from (and including) the date of publication of notice of the same by press release. The Company initially designated the following notes as “Designated Notes,” each as defined in Note 6: the First Lien Notes, the 2024 Notes, and the 2025 Notes. Pursuant to the terms of the Warrant Agreement, a holder may elect to pay an additional amount equal to $ 1.8525 (being 0.15 multiplied by the Exercise Price) in exchange for an additional number of shares of common stock equal to the product of 0.15 and the Warrant Shares Per Warrant applicable to the relevant exercise on the terms specified in the Warrant Agreement. If all Warrants were exercised and each holder were to elect to pay the additional $ 1.8525 to receive additional shares, the Company would be required to issue an additional approximately 2.9 million shares in settlement of the incremental exercise price received. The Warrants expire on December 19, 2023 , subject to (i) the right of the Company to redeem the Warrants on not less than 20 calendar days’ notice (any such date of redemption, the “Redemption Date” and any such date of notice a “Redemption Notice”) at a price of 1/10 of $ 0.01 per Warrant and (ii) the automatic acceleration of the Expiration Date following the Price Condition Date, as defined and described below. Unless the Company has previously issued a Redemption Notice with respect to the Warrants, then following the last day of the first 30 consecutive trading day period to occur in which daily volume weighted average prices of the shares of Common Stock has been at least equal to the then applicable Implied Per Share Exercise Price on each of 20 trading days (whether or not consecutive) (the “Price Condition”), the Expiration Date will automatically accelerate to the date that is the 5th business day following the Price Condition Date; provided that the Company may, at its sole option, elect a later Expiration Date by providing public notice no later than the Price Condition Date. The “Price Condition Date” is the first business day following the last Trading Day of the period in which the Price Condition is met. Any holder that exercises any Warrants from and after (a) 5:00 p.m. New York city time on the earlier of (x) a Price Condition Date and (y) the date that the Company issues a Redemption Notice until (b) 5:00 p.m. New York City time on, as applicable, (x) the Expiration Date and (y) the business day immediately preceding the Redemption Date (the last day of such period, the “Over-Subscription Deadline”), may, subject to the terms of the Warrant Agreement, elect to subscribe for any or all of the shares of Common Stock issuable pursuant to any outstanding but unexercised Warrants as of the Over-Subscription Deadline (the “Over-Subscription Privilege”). To exercise the Over-Subscription Privilege, a holder must deliver an amount in cash equal to the elected over-subscription shares multiplied by the then applicable Implied Per Share Exercise Price (such amount, the “Elected Over-Subscription Shares Amount”) at the same time as the basic warrant exercise right is exercised. Any excess payments received will be returned, without interest, promptly following the settlement date. An ownership limitation is in place such that a holder of Warrants is not permitted to exercise Warrants for any shares of common stock if following such exercise the holder will have beneficial ownership of common stock in excess of 4.9 % of the then issued and outstanding common stock (excluding shares held by subsidiaries); provided, that a holder of Common Stock in excess of 4.9 % of the issued and outstanding common stock as of 5:00 p.m. New York City time on December 1, 2022 will be entitled to exercise Warrants received in the Warrant Distribution, but only to the extent such holder’s receipt of such common stock is permitted by a waiver in effect at such time that constitutes “Prior Approval of the Company” under the Tax Benefit Preservation Plan, dated March 11, 2022, between the Company and Computershare Trust Company, N.A., as rights agent. The Exercise Price and the number of shares of common stock issuable upon exercise are subject to certain anti-dilution adjustments, including for share dividends, splits, subdivisions, spin-offs, consolidations, reclassifications, combinations, noncash distributions, and cash dividends. The common stock warrants a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s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i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are remeasured at each balance sheet date. Warrants remeasurement adjustments are recognized in warrants remeasurement gain, net on the accompanying condensed consolidated statements of operations. At distribution, the fair value of the Warrants was $ 19,500 . At December 31, 2022, the fair value of the Warrants was approximately $ 13,065 and $ 6,435 of warrants remeasurement gain h as been recognized in the three months ended December 31, 2022. No warrants were exercised following the issuance on December 19, 2022, through December 31, 2022.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or disclos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see above), comparing the carrying value of assets held for sale with the related fair value less cost to sell (see Note 3), when disclosing the fair value of its long-term debt not recorded at fair value (see Note 6), and to its pension and postretirement plan assets (see Note 9). Supplemental Cash Flow Information In November 2021, the Company entered into an agreement with the DOT under the AMJP for a grant of up to $ 21,259 . The receipt of the full award was primarily conditioned upon the Company committing to not furlough or lay off a defined group of employees during the six-month period of performance between November 2021 and May 2022. The Company received approximately $ 19,400 under the agreement, and, in July, received a letter from the DOT confirming that the Company had satisfied the reporting requirements under the AMJP. In the nine months ended December 31, 2022 and 2021, the Company recognized as a reduction in cost of sales approximately $ 5,300 and $ 2,700 , respectively, the former representing the final balance of the earned grant benefit. For the nine months ended December 31, 2022, the Company paid $ 3,838 for income taxes, net of income tax refunds received. For the nine months ended December 31, 2021, the Company paid $ 3,065 for income taxes, net of income tax refund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Divested Operations and Assets Held For Sale</t>
        </is>
      </c>
      <c r="B4" s="4" t="inlineStr">
        <is>
          <t>3. DIVESTED OPERATIONS AND ASSETS HELD FOR SALE Fiscal 2023 Divestitures In January 2022, the Company’s Board of Directors committed to a plan to sell its manufacturing operations located in Stuart, Florida. In February 2022, the Company entered into a definitive agreement with the buyer of these manufacturing operations. This transaction closed in July 2022. Upon the completion of the sale of the Stuart manufacturing operations, the Company recognized a gain of approximately $ 99,200 , net of transaction costs. The purchase price included the assumption of certain liabilities of the Company; no cash proceeds were received in the transaction. The operating results of the Stuart, Florida, manufacturing operations are included within the Aerospace Structures reportable segment through the date of divestiture. In the nine months ended December 31, 2022, the Company recognized a gain of approximately $ 4,500 from working capital settlements related to the fiscal 2022 divestitures described below. Fiscal 2022 Divestitures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In February 2021, the Company entered into a definitive agreement to sell its large structure manufacturing operations in Red Oak, Texas, to the same buyer of the Milledgeville and Rayong composites manufacturing operations. These transactions closed in May 2021. Upon the completion of the sale of the composites and large structure manufacturing operations, the Company received proceeds of approximately $ 155,000 net of the purchase of a facility related to the divestiture and other transaction costs and recognized an additional loss of approximat ely $ 6,000 , which is presented on the accompanying condensed consolidated statements of operations within loss on sale of assets and businesses for the three months ended June 30, 2021. The loss was primarily the result of changes in the working capital balances of the disposal group from March 31, 2021, to the date of divestiture. The operating results of these related operations are included within the Aerospace Structures reportable segment through the date of divestiture. As a result of the completed sale of these manufacturing operations, the Company recognized a pension curtailment charge of approximately $ 16,000 during the three months ended June 30, 2021. In August 2021, the Company's Board of Directors committed to a plan to sell and license certain legacy product lines of the Company's Staverton, United Kingdom operations. The transaction includes the existing facility and select product lines associated with the site. The transaction closed in October 2021 for net proceeds of approximately $ 34,000 , and the effect on earnings was insignificant. The operating results of the Staverton, United Kingdom, manufacturing operations were included within the Systems &amp; Support reportable segment through the date of divestiture. As a result of the fiscal 2022 divestitures described above, including routine closing working capital adjustments, the Company recognized losses of approximately $ 8,000 in the thre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9 Months Ended</t>
        </is>
      </c>
    </row>
    <row r="2">
      <c r="B2" s="2" t="inlineStr">
        <is>
          <t>Dec. 31, 2022</t>
        </is>
      </c>
    </row>
    <row r="3">
      <c r="A3" s="3" t="inlineStr">
        <is>
          <t>Change in Contract with Customer, Asset and Liability [Abstract]</t>
        </is>
      </c>
      <c r="B3" s="4" t="inlineStr">
        <is>
          <t xml:space="preserve"> </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1, Segments. The following table shows disaggregated net sales satisfied overtime and at a point in time (excluding intercompany sales) for the three and nine months ended December 31, 2022 and 2021:
Three Months Ended Nine Months Ended
2022 2021 2022 2021
Systems &amp; Support
Satisfied over time $ 135,181 $ 108,343 $ 383,648 $ 342,007
Satisfied at a point in time 149,648 127,000 428,632 397,804
Revenue from contracts with customers 284,829 235,343 812,280 739,811
Amortization of acquired contract liabilities 442 938 1,832 3,633
Total revenue 285,271 236,281 814,112 743,444
Aerospace Structures
Satisfied over time $ 37,692 $ 81,511 $ 155,740 $ 308,667
Satisfied at a point in time 5,892 1,457 15,987 21,168
Revenue from contracts with customers 43,584 82,968 171,727 329,835
Amortization of acquired contract liabilities — — — 12
Total revenue 43,584 82,968 171,727 329,847
$ 328,855 $ 319,249 $ 985,839 $ 1,073,291 The following table shows disaggregated net sales by end market (excluding intercompany sales) for the three and nine months ended December 31, 2022 and 2021:
Three Months Ended Nine Months Ended
2022 2021 2022 2021
Systems &amp; Support
OEM Commercial $ 77,221 $ 65,585 $ 232,806 $ 175,567
OEM Military 60,040 58,844 174,525 $ 203,383
MRO Commercial 83,301 51,706 230,591 $ 170,504
MRO Military 52,373 53,014 145,275 $ 168,789
Non-aviation 11,894 6,194 29,083 21,568
Revenue from contracts with customers 284,829 235,343 812,280 739,811
Amortization of acquired contract liabilities 442 938 1,832 3,633
Total revenue $ 285,271 $ 236,281 $ 814,112 $ 743,444
Aerospace Structures
OEM Commercial $ 42,992 $ 79,229 $ 163,877 $ 305,383
OEM Military — 454 — 14,315
MRO Commercial 437 3,017 2,808 8,799
MRO Military — — — 1,052
Non-aviation 155 268 5,042 286
Revenue from contracts with customers 43,584 82,968 171,727 329,835
Amortization of acquired contract liabilities — — — 12
Total revenue 43,584 82,968 171,727 329,847
$ 328,855 $ 319,249 $ 985,839 $ 1,073,291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densed consolidated balance sheets. For the three and nine months ended December 31, 2022 and 2021,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and are recognized prospectively. Contract balances are classified as assets or liabilities on a contract-by-contract basis at the end of each reporting period. The following table summarizes the Company's contract assets and liabilities balances:
December 31, 2022 March 31, 2022 Change
Contract assets $ 108,646 $ 101,893 $ 6,753
Contract liabilities ( 41,139 ) ( 172,862 ) 131,723
Net contract asset (liability) $ 67,507 $ ( 70,969 ) $ 138,476 During the nine months ended December 31, 2022, the Company recognized revenue due to changes in estimates associated with performance obligations satisfied or partially satisfied in previous periods of $ 13,360 . The change in contract assets was not significant in the nine months ended December 31, 2022 . The change in contract liabilities is the result of revenue recognized in excess of the receipt of additional customer advances as well as the extinguishment of approximately $ 103,803 of customer advance repayment obligations that were assumed by the buyer of the Stuart, Florida, manufacturing operations. For the nine months ended December 31, 2022, the Company recognized $ 43,823 of revenue that was included in the contract liability balance at the beginning of the period.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December 31, 2022,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336,674 $ 859,518 $ 445,179 $ 27,982 $ 3,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are stated at the lower of cost (average-cost or specific-identification methods) or market. The components of inventories are as follows:
December 31, March 31, 2022
Raw materials $ 52,218 $ 44,841
Work-in-process, including manufactured and purchased components 302,964 269,368
Finished goods 21,278 19,472
Rotable assets 24,007 28,011
Total inventories $ 400,467 $ 361,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6. LONG-TERM DEBT Long-term debt consists of the following:
December 31, March 31,
2022 2022
Receivable securitization facility 35,000 —
Finance leases 14,813 16,492
Senior secured first lien notes due 2024 543,831 563,171
Senior secured notes due 2024 525,000 525,000
Senior notes due 2025 500,000 500,000
Less: debt issuance costs ( 10,467 ) ( 15,173 )
1,608,177 1,589,490
Less: current portion 3,108 3,268
$ 1,605,069 $ 1,586,222 Receivables Securitization Program In connection with the Company's receivables securitization facility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0.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As of December 31, 2022 , the maximum amount available under the Securitization Facility was $ 100,000 . The actual amount available under the Securitization Facility at any point in time is dependent upon the balance of eligible accounts receivable as well as the amount of letters of credit outstanding. At December 31, 2022, there were $ 35,000 in borrowings and $ 21,295 in letters of credit outstanding under the Securitization Agreement, primarily to support insurance policies. The Securitization Facility expires in November 2024 .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4 On August 17, 2020, the Company issued $ 700,000 principal amount of 8.875 % Senior Secured First Lien Notes due June 1, 2024 (the “First Lien Notes”). The First Lien Notes were sold at 100 % of the principal amount and have an effective interest yield of 8.875 %. Interest is payable semiannually in cash in arrears on June 1 and December 1 of each year. The First Lien Notes are first lien secured obligations of the Company. The First Lien Notes are guaranteed on a full, senior secured, joint and several basis by each of the Company’s domestic restricted subsidiaries that guarantees either of the Company’s 2024 Notes and 2025 Notes, as defined below (the “Guarantor Subsidiari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First Lien Notes. Under certain circumstances, the guarantees may be released without action by, or consent of, any holder of the First Lien Notes. The Company may redeem the First Lien Notes, in whole or in part, at any time or from time to time on or after February 1, 2023, at specified redemption prices, plus accrued and unpaid interest, if any, to the redemption date. At any time or from time to time prior to February 1, 2023, the Company may redeem the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First Lien Notes prior to June 1, 2023, with the net cash proceeds from certain equity offerings at a redemption price equal to 108.875 % of their principal amount, together with accrued and unpaid interest, if any, to the redemption date. If the Company experiences specific kinds of changes of control, the Company is required to offer to purchase all of the First Lien Notes at a purchase price of 101 % of their principal amount, plus accrued and unpaid interest, if any, to the date of purchase. The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First Lien Notes Indenture requires, among other things, the Company to provide financial and current reports to holders of the First Lien Notes or file such reports electronically with the SEC. Furthermore, the First Lien Notes Indenture requires that the future net proceeds from certain asset sales will be required to repay the First Lien Notes at a premium of 106.656 %, until the aggregate principal amount of Notes outstanding is $ 350,000 or less, provided that the Company may retain the first $ 100,000 of such net proceeds (subject to compliance with the asset sale covenants in the Company’s other outstanding indentures) or use it for certain other permitted purposes. These covenants are subject to a number of exceptions, limitations and qualifications set forth in the Indenture, as well as suspension periods in certain circumstances. Upon the completion of the sale of the composites and large structure manufacturing operations as disclosed in Note 3, the Company surpassed the $ 100,000 threshold of net proceeds from certain asset sales resulting in a required redemption of $ 112,511 of the outstanding principal balance and a premium of approximately $ 7,489 in the three months ended June 30, 2021. As a result of the completion of the sale and license of certain legacy product lines of the Company's Staverton, United Kingdom operations, the Company was required to pay an additional required redemption of $ 24,318 of the outstanding principal balance and a premium of approximately $ 1,619 in the three months ended December, 31, 2021. In the nine months ended December 31, 2022 , the Company sold intellectual property that required redemption of $ 19,340 of the outstanding principal balance and payment of a premium of approximately $ 1,287 . Senior Secured Notes Due 2024 On September 23, 2019, the Company issued $ 525,000 principal amount of 6.250 % Senior Secured Notes due September 15, 2024 (the "2024 Notes"). The 2024 Notes were sold at 100 % of principal amount and have an effective interest yield of 6.250 %. Interest on the 2024 Notes is payable semiannually in cash in arrears on March 15 and September 15 of each year. The 2024 Notes are secured by second-priority liens on all of the Company's and the Guarantor Subsidiaries' assets that secure all of the indebtedness under the First Lien Notes and certain hedging and cash management obligations. The Company has the ability to incur additional first and/or second lien debt under certain circumstances. Senior Notes Due 2025 On August 17, 2017, the Company issued $ 500,000 principal amount of 7.750 % Senior Notes due August 15, 2025 (the "2025 Notes"). The 2025 Notes were sold at 100 % of principal amount and have an effective interest yield of 7.750 %. Interest on the 2025 Notes accrues at the rate of 7.750 % per annum and is payable semiannually in cash in arrears on February 15 and August 15 of each year. Financial Instruments Not Recorded at Fair Value Carrying amounts and the related estimated fair values of the Company's long-term debt not recorded at fair value in the consolidated financial statements are as follows:
December 31, 2022 March 31, 2022
Carrying Fair Carrying Fair
$ 1,608,177 $ 1,529,544 $ 1,589,490 $ 1,639,248 The fair value of the long-term debt was calculated based on either interest rates available for debt with terms and maturities similar to the Company's existing debt arrangements or broker quotes on the Company's existing debt (Level 2 inputs). Interest paid on indebtedness during the nine months ended December 31, 2022 and 2021, amounted to $ 89,225 and $ 110,488 , respectively. The interest paid during the nine months ended December 31, 2022 and 2021 included the redemption premiums on the First Lien Notes amounted to $ 1,287 and $ 9,108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7.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warrants and outstanding restricted stock units). As disclosed in Note 2, the warrants permit the tendering of Designated Notes in payment of the exercise price. In computing diluted EPS, the Company applies the if-converted method to the warrants and such warrants are assumed to be exercised and the Designated Notes are assumed to be tendered unless tendering cash would be more advantageous to the warrant holder. Interest (net of tax) on any Designated Notes assumed to be tendered is added back as an adjustment to the numerator. The numerator also is adjusted for any nondiscretionary adjustments based on income (net of tax) including, for example, warrant remeasurement gains and losses recognized in the period. If cash exercise is more advantageous, the Company applies the treasury stock method to the warrants when calculating diluted EPS. The following is a reconciliation between the weighted average outstanding shares used in the calculation of basic and diluted earnings per share:
Three Months Ended December 31, Nine Months Ended December 31,
(in thousands, except per share amounts)
2022 2021 2022 2021
Numerator:
Numerator for basic earnings per share:
Net income (loss) $ 10,952 $ 7,238 $ 107,136 $ ( 32,183 )
Effect of Dilutive Securities:
Warrants ( 5,730 ) — ( 5,730 ) —
Numerator for diluted earnings per share:
Income available to common stockholders after assumed conversions $ 5,222 $ 7,238 $ 101,406 $ ( 32,183 )
Denominator:
Denominator for basic earnings per share
Weighted average common shares outstanding - basic 65,066 64,621 64,969 64,486
Effect of Dilutive Securities:
Warrants 3,169 — 1,056 —
Restricted stock units 219 475 321 —
Dilutive potential common shares 3,388 475 1,377 —
Denominator for basic earnings per share
Weighted average common shares outstanding - diluted 68,454 65,096 66,346 64,486
Earnings (loss) per share:
Basic earnings per share $ 0.17 $ 0.11 $ 1.65 $ ( 0.50 )
Diluted earnings per share $ 0.08 $ 0.11 $ 1.53 $ ( 0.50 ) (1) For the three and nine months ended December 31, 2022 and 2021 ,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any follows the Income Taxe 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s policy is to release the tax effects from accumulated other comprehensive income when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December 31, 2022 and March 31, 2022, the total amount of unrecognized tax benefits was $ 11,981 and $ 11,800 , respectively, most of which would impact the effective rate, if recognized. The Company does not anticipate that total unrecognized tax benefits will be reduced in the next 12 months. As of December 31, 2022,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is allowance.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3 and future periods. The effective income tax rate for the three months ended December 31, 2022, was 3.5 % as compared with 13.2 % for the three months ended December 31, 2021. The effective income tax rate for the nine months ended December 31, 2022, was 3.5 % as compared with ( 14.6 )% for the nine months ended December 31, 2021. For the three and nine months ended December 31, 2022, the effective incom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December 31, 2022 , the Company settled its only foreign income tax examination.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 xml:space="preserve">9. PENSION AND OTHER POSTRETIREMENT BENEFIT PLANS 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In addition to the defined benefit pension plans, the Company provides certain healthcare benefits for eligible retired employees. Such benefits are unfunded. No active employees are eligible for these benefits. The vast majority of eligible retirees receive a fixed-dollar benefit they can use to purchase healthcare services. A small number of eligible retirees receive traditional retiree medical benefits for which the company pays all premiums. All retirees who are eligible for these traditional benefits are Medicare-eligible. Current plan documents reserve the right to amend or terminate the plans at any time, subject to applicable collective bargaining requirements for represented employees.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the Company's evaluation of data from fund managers and comparable market data. Net Periodic Benefit Plan Costs The components of net periodic benefit income for the Company's postretirement benefit plans are shown in the following table:
Pension Benefits
Three Months Ended December 31, Nine Months Ended December 31,
2022 2021 2022 2021
Components of net periodic benefit income:
Service cost $ 169 $ 183 $ 511 $ 562
Interest cost 16,290 11,695 48,869 35,207
Expected return on plan assets ( 30,326 ) ( 33,361 ) ( 90,973 ) ( 100,188 )
Amortization of prior service credits 26 26 77 93
Amortization of net loss 7,725 9,614 23,174 28,803
Curtailment loss — — — 16,024
Settlement loss — — — 3,826
Special termination benefits — — — 196
Net periodic benefit income $ ( 6,116 ) $ ( 11,843 ) $ ( 18,342 ) $ ( 15,477 )
The Company recognized net periodic benefit income from its other postretirement benefits plan of approximately $ 2,291 and $ 6,872 for the three and nine months ended December 31, 2022 , respectively, and approximately $ 2,349 and $ 7,047 for the three and nine months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2</t>
        </is>
      </c>
    </row>
    <row r="3">
      <c r="A3" s="3" t="inlineStr">
        <is>
          <t>Equity [Abstract]</t>
        </is>
      </c>
      <c r="B3" s="4" t="inlineStr">
        <is>
          <t xml:space="preserve"> </t>
        </is>
      </c>
    </row>
    <row r="4">
      <c r="A4" s="4" t="inlineStr">
        <is>
          <t>Stockholders' Deficit</t>
        </is>
      </c>
      <c r="B4" s="4" t="inlineStr">
        <is>
          <t>10. STOCKHOLDERS' DEFICIT Accumulated Other Comprehensive Loss Changes in accumulated other comprehensive loss ("AOCI") by component for the three and nine months ended December 31, 2022 and 2021, were as follows:
Currency Unrealized Gains Defined Benefit Total (1)
September 30, 2022 $ ( 70,748 ) $ ( 1,481 ) $ ( 404,504 ) $ ( 476,733 )
Other comprehensive (loss) income before reclassifications 14,050 2,374 — 16,424
Amounts reclassified from AOCI — ( 222 ) 5,323 (2) 5,101
Net current period OCI 14,050 2,152 5,323 21,525
December 31, 2022 $ ( 56,698 ) $ 671 $ ( 399,181 ) $ ( 455,208 )
September 30, 2021 $ ( 45,104 ) $ ( 890 ) $ ( 457,211 ) $ ( 503,205 )
Other comprehensive income before reclassifications ( 776 ) 662 — ( 114 )
Amounts reclassified from AOCI — ( 251 ) 7,264 (2) 7,013
Net current period OCI ( 776 ) 411 7,264 6,899
December 31, 2021 $ ( 45,880 ) $ ( 479 ) $ ( 449,947 ) $ ( 496,306 )
March 31, 2022 $ ( 47,933 ) $ ( 270 ) $ ( 415,151 ) $ ( 463,354 )
Other comprehensive (loss) income before reclassifications ( 8,765 ) 2,110 — ( 6,655 )
Amounts reclassified from AOCI — ( 1,169 ) 15,970 (2) 14,801
Net current period OCI ( 8,765 ) 941 15,970 8,146
December 31, 2022 $ ( 56,698 ) $ 671 $ ( 399,181 ) $ ( 455,208 )
March 31, 2021 $ ( 42,161 ) $ 1,015 $ ( 489,046 ) $ ( 530,192 )
Other comprehensive income before reclassifications ( 3,719 ) ( 2,670 ) 10,440 4,051
Amounts reclassified from AOCI — 1,176 28,659 (2) 29,835
Net current period OCI ( 3,719 ) ( 1,494 ) 39,099 33,886
December 31, 2021 $ ( 45,880 ) $ ( 479 ) $ ( 449,947 ) $ ( 496,306 ) (1) Net of tax . (2) Includes amortization of actuarial losses and recognized prior service costs, which are included in net periodic pension income. Refer to Note 9 for additional disclosure regarding the Company's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16409</v>
      </c>
      <c r="C3" s="6" t="n">
        <v>240878</v>
      </c>
    </row>
    <row r="4">
      <c r="A4" s="4" t="inlineStr">
        <is>
          <t>Trade and other receivables, less allowance for credit losses of $7,564 and $7,940</t>
        </is>
      </c>
      <c r="B4" s="5" t="n">
        <v>179371</v>
      </c>
      <c r="C4" s="5" t="n">
        <v>178663</v>
      </c>
    </row>
    <row r="5">
      <c r="A5" s="4" t="inlineStr">
        <is>
          <t>Contract assets</t>
        </is>
      </c>
      <c r="B5" s="5" t="n">
        <v>108646</v>
      </c>
      <c r="C5" s="5" t="n">
        <v>101828</v>
      </c>
    </row>
    <row r="6">
      <c r="A6" s="4" t="inlineStr">
        <is>
          <t>Inventory, net</t>
        </is>
      </c>
      <c r="B6" s="5" t="n">
        <v>400467</v>
      </c>
      <c r="C6" s="5" t="n">
        <v>361692</v>
      </c>
    </row>
    <row r="7">
      <c r="A7" s="4" t="inlineStr">
        <is>
          <t>Prepaid expenses and other current assets</t>
        </is>
      </c>
      <c r="B7" s="5" t="n">
        <v>18449</v>
      </c>
      <c r="C7" s="5" t="n">
        <v>19903</v>
      </c>
    </row>
    <row r="8">
      <c r="A8" s="4" t="inlineStr">
        <is>
          <t>Assets held for sale</t>
        </is>
      </c>
      <c r="B8" s="4" t="inlineStr">
        <is>
          <t xml:space="preserve"> </t>
        </is>
      </c>
      <c r="C8" s="5" t="n">
        <v>60104</v>
      </c>
    </row>
    <row r="9">
      <c r="A9" s="4" t="inlineStr">
        <is>
          <t>Total current assets</t>
        </is>
      </c>
      <c r="B9" s="5" t="n">
        <v>823342</v>
      </c>
      <c r="C9" s="5" t="n">
        <v>963068</v>
      </c>
    </row>
    <row r="10">
      <c r="A10" s="4" t="inlineStr">
        <is>
          <t>Property and equipment, net</t>
        </is>
      </c>
      <c r="B10" s="5" t="n">
        <v>162278</v>
      </c>
      <c r="C10" s="5" t="n">
        <v>169050</v>
      </c>
    </row>
    <row r="11">
      <c r="A11" s="4" t="inlineStr">
        <is>
          <t>Goodwill</t>
        </is>
      </c>
      <c r="B11" s="5" t="n">
        <v>507714</v>
      </c>
      <c r="C11" s="5" t="n">
        <v>513722</v>
      </c>
    </row>
    <row r="12">
      <c r="A12" s="4" t="inlineStr">
        <is>
          <t>Intangible assets, net</t>
        </is>
      </c>
      <c r="B12" s="5" t="n">
        <v>76503</v>
      </c>
      <c r="C12" s="5" t="n">
        <v>84850</v>
      </c>
    </row>
    <row r="13">
      <c r="A13" s="4" t="inlineStr">
        <is>
          <t>Other, net</t>
        </is>
      </c>
      <c r="B13" s="5" t="n">
        <v>27455</v>
      </c>
      <c r="C13" s="5" t="n">
        <v>30476</v>
      </c>
    </row>
    <row r="14">
      <c r="A14" s="4" t="inlineStr">
        <is>
          <t>Total assets</t>
        </is>
      </c>
      <c r="B14" s="5" t="n">
        <v>1597292</v>
      </c>
      <c r="C14" s="5" t="n">
        <v>1761166</v>
      </c>
    </row>
    <row r="15">
      <c r="A15" s="3" t="inlineStr">
        <is>
          <t>Current liabilities:</t>
        </is>
      </c>
      <c r="B15" s="4" t="inlineStr">
        <is>
          <t xml:space="preserve"> </t>
        </is>
      </c>
      <c r="C15" s="4" t="inlineStr">
        <is>
          <t xml:space="preserve"> </t>
        </is>
      </c>
    </row>
    <row r="16">
      <c r="A16" s="4" t="inlineStr">
        <is>
          <t>Current portion of long-term debt</t>
        </is>
      </c>
      <c r="B16" s="5" t="n">
        <v>3108</v>
      </c>
      <c r="C16" s="5" t="n">
        <v>3268</v>
      </c>
    </row>
    <row r="17">
      <c r="A17" s="4" t="inlineStr">
        <is>
          <t>Accounts payable</t>
        </is>
      </c>
      <c r="B17" s="5" t="n">
        <v>166501</v>
      </c>
      <c r="C17" s="5" t="n">
        <v>161534</v>
      </c>
    </row>
    <row r="18">
      <c r="A18" s="4" t="inlineStr">
        <is>
          <t>Contract liabilities</t>
        </is>
      </c>
      <c r="B18" s="5" t="n">
        <v>40492</v>
      </c>
      <c r="C18" s="5" t="n">
        <v>171763</v>
      </c>
    </row>
    <row r="19">
      <c r="A19" s="4" t="inlineStr">
        <is>
          <t>Accrued expenses</t>
        </is>
      </c>
      <c r="B19" s="5" t="n">
        <v>160014</v>
      </c>
      <c r="C19" s="5" t="n">
        <v>208059</v>
      </c>
    </row>
    <row r="20">
      <c r="A20" s="4" t="inlineStr">
        <is>
          <t>Liabilities related to assets held for sale</t>
        </is>
      </c>
      <c r="B20" s="4" t="inlineStr">
        <is>
          <t xml:space="preserve"> </t>
        </is>
      </c>
      <c r="C20" s="5" t="n">
        <v>57519</v>
      </c>
    </row>
    <row r="21">
      <c r="A21" s="4" t="inlineStr">
        <is>
          <t>Total current liabilities</t>
        </is>
      </c>
      <c r="B21" s="5" t="n">
        <v>370115</v>
      </c>
      <c r="C21" s="5" t="n">
        <v>602143</v>
      </c>
    </row>
    <row r="22">
      <c r="A22" s="4" t="inlineStr">
        <is>
          <t>Long-term debt, less current portion</t>
        </is>
      </c>
      <c r="B22" s="5" t="n">
        <v>1605069</v>
      </c>
      <c r="C22" s="5" t="n">
        <v>1586222</v>
      </c>
    </row>
    <row r="23">
      <c r="A23" s="4" t="inlineStr">
        <is>
          <t>Accrued pension and other postretirement benefits</t>
        </is>
      </c>
      <c r="B23" s="5" t="n">
        <v>259671</v>
      </c>
      <c r="C23" s="5" t="n">
        <v>301303</v>
      </c>
    </row>
    <row r="24">
      <c r="A24" s="4" t="inlineStr">
        <is>
          <t>Deferred income taxes</t>
        </is>
      </c>
      <c r="B24" s="5" t="n">
        <v>7444</v>
      </c>
      <c r="C24" s="5" t="n">
        <v>7213</v>
      </c>
    </row>
    <row r="25">
      <c r="A25" s="4" t="inlineStr">
        <is>
          <t>Other noncurrent liabilities</t>
        </is>
      </c>
      <c r="B25" s="5" t="n">
        <v>43056</v>
      </c>
      <c r="C25" s="5" t="n">
        <v>51708</v>
      </c>
    </row>
    <row r="26">
      <c r="A26" s="3" t="inlineStr">
        <is>
          <t>Stockholders' deficit:</t>
        </is>
      </c>
      <c r="B26" s="4" t="inlineStr">
        <is>
          <t xml:space="preserve"> </t>
        </is>
      </c>
      <c r="C26" s="4" t="inlineStr">
        <is>
          <t xml:space="preserve"> </t>
        </is>
      </c>
    </row>
    <row r="27">
      <c r="A27" s="4" t="inlineStr">
        <is>
          <t>Common stock, $.001 par value, 100,000,000 shares authorized, 64,995,466 and 64,629,279 shares issued; 64,995,466 and 64,614,382</t>
        </is>
      </c>
      <c r="B27" s="5" t="n">
        <v>65</v>
      </c>
      <c r="C27" s="5" t="n">
        <v>64</v>
      </c>
    </row>
    <row r="28">
      <c r="A28" s="4" t="inlineStr">
        <is>
          <t>Capital in excess of par value</t>
        </is>
      </c>
      <c r="B28" s="5" t="n">
        <v>957093</v>
      </c>
      <c r="C28" s="5" t="n">
        <v>973112</v>
      </c>
    </row>
    <row r="29">
      <c r="A29" s="4" t="inlineStr">
        <is>
          <t>Treasury stock, at cost, 0 and 14,897 shares</t>
        </is>
      </c>
      <c r="B29" s="4" t="inlineStr">
        <is>
          <t xml:space="preserve"> </t>
        </is>
      </c>
      <c r="C29" s="5" t="n">
        <v>-96</v>
      </c>
    </row>
    <row r="30">
      <c r="A30" s="4" t="inlineStr">
        <is>
          <t>Accumulated other comprehensive loss</t>
        </is>
      </c>
      <c r="B30" s="5" t="n">
        <v>-455208</v>
      </c>
      <c r="C30" s="5" t="n">
        <v>-463354</v>
      </c>
    </row>
    <row r="31">
      <c r="A31" s="4" t="inlineStr">
        <is>
          <t>Accumulated deficit</t>
        </is>
      </c>
      <c r="B31" s="5" t="n">
        <v>-1190013</v>
      </c>
      <c r="C31" s="5" t="n">
        <v>-1297149</v>
      </c>
    </row>
    <row r="32">
      <c r="A32" s="4" t="inlineStr">
        <is>
          <t>Total stockholders' deficit</t>
        </is>
      </c>
      <c r="B32" s="5" t="n">
        <v>-688063</v>
      </c>
      <c r="C32" s="5" t="n">
        <v>-787423</v>
      </c>
    </row>
    <row r="33">
      <c r="A33" s="4" t="inlineStr">
        <is>
          <t>Total liabilities and stockholders' deficit</t>
        </is>
      </c>
      <c r="B33" s="6" t="n">
        <v>1597292</v>
      </c>
      <c r="C33" s="6" t="n">
        <v>1761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2</t>
        </is>
      </c>
    </row>
    <row r="3">
      <c r="A3" s="3" t="inlineStr">
        <is>
          <t>Segment Reporting [Abstract]</t>
        </is>
      </c>
      <c r="B3" s="4" t="inlineStr">
        <is>
          <t xml:space="preserve"> </t>
        </is>
      </c>
    </row>
    <row r="4">
      <c r="A4" s="4" t="inlineStr">
        <is>
          <t>Segments</t>
        </is>
      </c>
      <c r="B4" s="4" t="inlineStr">
        <is>
          <t>11. SEGMENTS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December 31, 2022
Total Corporate &amp; Systems &amp; Aerospace
Net sales to external customers $ 328,855 $ — $ 285,271 $ 43,584
Intersegment sales (eliminated in consolidation) — ( 29 ) 7 22
Segment profit and reconciliation to consolidated income before income taxes:
Adjusted EBITDAP 55,684 — 49,971 5,713
Reconciliation of segment profit to income before income taxes
Depreciation and amortization ( 8,624 ) ( 514 ) ( 7,419 ) ( 691 )
Interest expense and other, net ( 36,361 )
Corporate expenses ( 10,851 )
Share-based compensation expense ( 890 )
Loss on sale of assets and businesses ( 720 )
Amortization of acquired contract liabilities 442
Non-service defined benefit income 8,576
Debt extinguishment loss ( 1,441 )
Warrant remeasurement gain, net 5,537
Income before income taxes 11,352
Total capital expenditures $ 5,107 $ 81 $ 4,459 $ 567
Total assets $ 1,597,292 $ 86,534 $ 1,382,952 $ 127,806
Three Months Ended December 31, 2021
Total Corporate &amp; Systems &amp; Aerospace
Net sales to external customers $ 319,249 $ — $ 236,281 $ 82,968
Segment profit and reconciliation to consolidated income before income taxes:
Adjusted EBITDAP 47,043 — 47,450 ( 407 )
Reconciliation of segment profit to income before income taxes
Depreciation and amortization ( 11,659 ) ( 733 ) ( 7,821 ) ( 3,105 )
Interest expense and other, net ( 32,319 )
Corporate expenses ( 5,533 )
Share-based compensation expense ( 2,592 )
Amortization of acquired contract liabilities 938
Non-service defined benefit income 14,400
Debt extinguishment loss ( 1,935 )
Income before income taxes 8,343
Total capital expenditures $ 8,336 $ 4 $ 7,984 $ 348
Nine Months Ended December 31, 2022
Total Corporate &amp; Systems &amp; Aerospace
Net sales to external customers $ 985,839 $ — $ 814,112 $ 171,727
Intersegment sales (eliminated in consolidation) — ( 49 ) 7 42
Segment profit and reconciliation to consolidated income before income taxes:
Adjusted EBITDAP 169,061 — 140,172 28,889
Reconciliation of segment profit to income before income taxes
Depreciation and amortization ( 27,115 ) ( 1,609 ) ( 22,447 ) ( 3,059 )
Interest expense and other, net ( 100,726 )
Corporate expenses ( 41,395 )
Share-based compensation expense ( 6,420 )
Gain on sale of assets and businesses 103,163
Amortization of acquired contract liabilities 1,832
Non-service defined benefit income 25,725
Consideration payable to customer related to divestiture ( 17,185 )
Debt extinguishment loss ( 1,441 )
Warrant remeasurement gain, net 5,537
Income before income taxes 111,036
Total capital expenditures $ 12,274 $ 190 $ 11,046 $ 1,038
Nine Months Ended December 31, 2021
Total Corporate &amp; Systems &amp; Aerospace
Net sales to external customers $ 1,073,291 $ — $ 743,444 $ 329,847
Intersegment sales (eliminated in consolidation) — ( 47 ) 31 16
Segment profit and reconciliation to consolidated income before income taxes:
Adjusted EBITDAP 159,327 — 135,345 23,982
Reconciliation of segment profit to loss before income taxes
Depreciation and amortization ( 40,035 ) ( 2,592 ) ( 24,765 ) ( 12,678 )
Interest expense and other, net ( 105,060 )
Corporate expenses ( 36,164 )
Share-based compensation expense ( 7,664 )
Loss on sale of assets and businesses ( 13,629 )
Amortization of acquired contract liabilities 3,645
Non-service defined benefit income 23,127
Debt extinguishment loss ( 11,624 )
Loss before income taxes ( 28,077 )
Total capital expenditures $ 15,817 $ 518 $ 11,741 $ 3,558 During the three months ended December 31, 2022 and 2021, the Company had foreign sales of $ 77,626 and $ 73,093 , respectively. During the nine months ended December 31, 2022 and 2021, the Company had foreign sales of $ 221,034 and $ 231,13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2. COMMITMENTS AND CONTINGENCIES In the ordinary course of business, the Company is involved in disputes; claims; and lawsuits with employees, suppliers, and customers; as well as governmental and regulatory inquiries.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As the Company completes the disposal of certain facilities, it may be exposed to additional costs such as environmental remediation obligations, lease termination costs, or customer or supplier claims which may have a material effect on its financial position or results of operations when such matters arise and a reasonable estimate of the costs can be made. For example, in the nine months ended December 31, 2022, the Company withdrew from a multiemployer pension plan for the benefit of certain represented employees as part of its exit of the Spokane, Washington, composites manufacturing operations. Under the terms of the multiemployer pension plan, it is reasonably possible that the Company may trigger a withdrawal liability related to the exit of the related facilities and termination of the affected employees. The amount of this potential liability is determined based on the funded status of the plan as of the last day of the plan year immediately preceding the date of the withdrawal. The funded status of the plan is measured by estimating the value of the plan's assets and liabilities, and these values can change significantly based on market conditions and changes in actuarial assumptions made by the plan sponsor. If a withdrawal liability is triggered, the obligati on would likely be satisfied through annual payments over a period of at least ten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t>
        </is>
      </c>
    </row>
    <row r="5">
      <c r="A5" s="4" t="inlineStr">
        <is>
          <t>Revenue Recognition and Contract Balances</t>
        </is>
      </c>
      <c r="B5"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December 31, 2022, cumulative catch-up adjustments resulting from changes in contract values and estimated costs that arose during the fiscal year increased net sales, operating income, net income, and earnings per diluted share by approximately $ 1,459 , $ 748 , $ 748 , and $ 0.01 , respectively. For the three months ended December 31, 2021, cumulative catch-up adjustments resulting from changes in estimates decreased revenue by approximately ($ 1,791 ) and increased operating loss, net loss, and loss per share by approximately ($ 4,599 ) , ($ 4,599 ) , and ($ 0.07 ) , respectively. For the nine months ended December 31, 2022, cumulative catch-up adjustments resulting from changes in contract values and estimated costs that arose during the fiscal year increased net sales, operating income, net income, and earnings per diluted share by approximately $ 13,360 , $ 20,151 , $ 20,151 , and $ 0.30 , respectively. For the nine months ended December 31, 2021, cumulative catch-up adjustments resulting from changes in estimates increased revenue by approximately $ 5,340 , and decreased operating loss, net loss, and loss per share by approximately $ 13,115 , $ 13,115 , and $ 0.20 ,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t>
        </is>
      </c>
    </row>
    <row r="6">
      <c r="A6" s="4" t="inlineStr">
        <is>
          <t>Concentration of Credit Risk</t>
        </is>
      </c>
      <c r="B6"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5 % and 17 % of total trade accounts receivable as of December 31, 2022 and March 31, 2022, respectively. Trade and other accounts receivable from Daher Aerospace Inc. ("Daher") include receivables that largely correspond with payables associated with transition services and represented approximately 17 % as of December 31, 2022. Trade and other accounts receivable from Daher were not significant as of March 31, 2022. The Company had no other concentrations of credit risk of more than 10%. Sales to Boeing for the nine months ended December 31, 2022, were $ 265,817 , or 27 % of net sales, of which $ 137,356 and $ 128,460 were from Systems &amp; Support and Aerospace Structures, respectively. Sales to Boeing for the nine months ended December 31, 2021, were $ 376,413 , or 35 % of net sales, of which $ 121,057 and $ 255,357 were from Systems &amp; Support and Aerospace Structures, respectively. No other single customer accounted for more than 10% of the Company’s net sales. However, the loss of any significant customer, including Boeing, could have a material adverse effect on the Company and its operating subsidiaries.</t>
        </is>
      </c>
    </row>
    <row r="7">
      <c r="A7" s="4" t="inlineStr">
        <is>
          <t>Warrants</t>
        </is>
      </c>
      <c r="B7" s="4" t="inlineStr">
        <is>
          <t xml:space="preserve">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rounded down for any fractional warrant). The Company issued approximately 19.5 million Warrants on December 19, 2022, to holders of record of common stock as of the close of business on the Record Date. The Warrants trade on the over-the-counter market. Each Warrant represents the right to purchase initially one share of common stock, subject to certain anti-dilution adjustments (“Warrant Shares Per Warrant”), at an exercise price of $ 12.35 per Warrant (the “Exercise Price”), subject to certain anti-dilution adjustments (the “Implied Per Share Exercise Price”). Payment for shares of common stock on exercise of Warrants may be in (i) cash or (ii) under certain circumstances, Designated Notes (as defined below). In the event Designated Notes are used to pay for the exercise of the Warrants, accrued interest (in addition to the stated aggregate principal amount) will be forfeited upon exercise, unless exercise occurs after a record date for the payment of interest and before the resulting scheduled payment date (in which case note holders will receive the scheduled interest payment). If all Warrants were exercised and settled as of December 31, 2022, the Company would be required to issue approximately 19.5 million shares (assuming no over-exercise options, as described below, were exercised). The closing price of the Company’s shares of common stock was $ 10.52 as of December 31, 2022. “Designated Notes” means, collectively, any of the issued and outstanding notes of the Company as designated or undesignated by the Company from time to time; provided that any designation by the Company of a particular series of notes as “Designated Notes” shall retain such designation for a minimum of 20 consecutive business days from (and including) the date of publication of notice of the same by press release. The Company also has the right, but not obligation, to remove one or more series of its notes from being “Designated Notes,” but such redesignation shall only be effective 20 consecutive business days from (and including) the date of publication of notice of the same by press release. The Company initially designated the following notes as “Designated Notes,” each as defined in Note 6: the First Lien Notes, the 2024 Notes, and the 2025 Notes. Pursuant to the terms of the Warrant Agreement, a holder may elect to pay an additional amount equal to $ 1.8525 (being 0.15 multiplied by the Exercise Price) in exchange for an additional number of shares of common stock equal to the product of 0.15 and the Warrant Shares Per Warrant applicable to the relevant exercise on the terms specified in the Warrant Agreement. If all Warrants were exercised and each holder were to elect to pay the additional $ 1.8525 to receive additional shares, the Company would be required to issue an additional approximately 2.9 million shares in settlement of the incremental exercise price received. The Warrants expire on December 19, 2023 , subject to (i) the right of the Company to redeem the Warrants on not less than 20 calendar days’ notice (any such date of redemption, the “Redemption Date” and any such date of notice a “Redemption Notice”) at a price of 1/10 of $ 0.01 per Warrant and (ii) the automatic acceleration of the Expiration Date following the Price Condition Date, as defined and described below. Unless the Company has previously issued a Redemption Notice with respect to the Warrants, then following the last day of the first 30 consecutive trading day period to occur in which daily volume weighted average prices of the shares of Common Stock has been at least equal to the then applicable Implied Per Share Exercise Price on each of 20 trading days (whether or not consecutive) (the “Price Condition”), the Expiration Date will automatically accelerate to the date that is the 5th business day following the Price Condition Date; provided that the Company may, at its sole option, elect a later Expiration Date by providing public notice no later than the Price Condition Date. The “Price Condition Date” is the first business day following the last Trading Day of the period in which the Price Condition is met. Any holder that exercises any Warrants from and after (a) 5:00 p.m. New York city time on the earlier of (x) a Price Condition Date and (y) the date that the Company issues a Redemption Notice until (b) 5:00 p.m. New York City time on, as applicable, (x) the Expiration Date and (y) the business day immediately preceding the Redemption Date (the last day of such period, the “Over-Subscription Deadline”), may, subject to the terms of the Warrant Agreement, elect to subscribe for any or all of the shares of Common Stock issuable pursuant to any outstanding but unexercised Warrants as of the Over-Subscription Deadline (the “Over-Subscription Privilege”). To exercise the Over-Subscription Privilege, a holder must deliver an amount in cash equal to the elected over-subscription shares multiplied by the then applicable Implied Per Share Exercise Price (such amount, the “Elected Over-Subscription Shares Amount”) at the same time as the basic warrant exercise right is exercised. Any excess payments received will be returned, without interest, promptly following the settlement date. An ownership limitation is in place such that a holder of Warrants is not permitted to exercise Warrants for any shares of common stock if following such exercise the holder will have beneficial ownership of common stock in excess of 4.9 % of the then issued and outstanding common stock (excluding shares held by subsidiaries); provided, that a holder of Common Stock in excess of 4.9 % of the issued and outstanding common stock as of 5:00 p.m. New York City time on December 1, 2022 will be entitled to exercise Warrants received in the Warrant Distribution, but only to the extent such holder’s receipt of such common stock is permitted by a waiver in effect at such time that constitutes “Prior Approval of the Company” under the Tax Benefit Preservation Plan, dated March 11, 2022, between the Company and Computershare Trust Company, N.A., as rights agent. The Exercise Price and the number of shares of common stock issuable upon exercise are subject to certain anti-dilution adjustments, including for share dividends, splits, subdivisions, spin-offs, consolidations, reclassifications, combinations, noncash distributions, and cash dividends. The common stock warrants a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s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i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are remeasured at each balance sheet date. Warrants remeasurement adjustments are recognized in warrants remeasurement gain, net on the accompanying condensed consolidated statements of operations. At distribution, the fair value of the Warrants was $ 19,500 . At December 31, 2022, the fair value of the Warrants was approximately $ 13,065 and $ 6,435 of warrants remeasurement gain h as been recognized in the three months ended December 31, 2022. No warrants were exercised following the issuance on December 19, 2022, through December 31, 2022. </t>
        </is>
      </c>
    </row>
    <row r="8">
      <c r="A8" s="4" t="inlineStr">
        <is>
          <t>Fair Value Measurements</t>
        </is>
      </c>
      <c r="B8"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or disclos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see above), comparing the carrying value of assets held for sale with the related fair value less cost to sell (see Note 3), when disclosing the fair value of its long-term debt not recorded at fair value (see Note 6), and to its pension and postretirement plan assets (see Note 9).</t>
        </is>
      </c>
    </row>
    <row r="9">
      <c r="A9" s="4" t="inlineStr">
        <is>
          <t>Supplemental Cash Flow Information</t>
        </is>
      </c>
      <c r="B9" s="4" t="inlineStr">
        <is>
          <t xml:space="preserve">Supplemental Cash Flow Information In November 2021, the Company entered into an agreement with the DOT under the AMJP for a grant of up to $ 21,259 . The receipt of the full award was primarily conditioned upon the Company committing to not furlough or lay off a defined group of employees during the six-month period of performance between November 2021 and May 2022. The Company received approximately $ 19,400 under the agreement, and, in July, received a letter from the DOT confirming that the Company had satisfied the reporting requirements under the AMJP. In the nine months ended December 31, 2022 and 2021, the Company recognized as a reduction in cost of sales approximately $ 5,300 and $ 2,700 , respectively, the former representing the final balance of the earned grant benefit. For the nine months ended December 31, 2022, the Company paid $ 3,838 for income taxes, net of income tax refunds received. For the nine months ended December 31, 2021, the Company paid $ 3,065 for income taxes, net of income tax refunds recei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Dec. 31, 2022</t>
        </is>
      </c>
    </row>
    <row r="3">
      <c r="A3" s="3" t="inlineStr">
        <is>
          <t>Change in Contract with Customer, Asset and Liability [Abstract]</t>
        </is>
      </c>
      <c r="B3" s="4" t="inlineStr">
        <is>
          <t xml:space="preserve"> </t>
        </is>
      </c>
    </row>
    <row r="4">
      <c r="A4" s="4" t="inlineStr">
        <is>
          <t>Disaggregation of Revenue</t>
        </is>
      </c>
      <c r="B4" s="4" t="inlineStr">
        <is>
          <t xml:space="preserve">The following table shows disaggregated net sales satisfied overtime and at a point in time (excluding intercompany sales) for the three and nine months ended December 31, 2022 and 2021:
Three Months Ended Nine Months Ended
2022 2021 2022 2021
Systems &amp; Support
Satisfied over time $ 135,181 $ 108,343 $ 383,648 $ 342,007
Satisfied at a point in time 149,648 127,000 428,632 397,804
Revenue from contracts with customers 284,829 235,343 812,280 739,811
Amortization of acquired contract liabilities 442 938 1,832 3,633
Total revenue 285,271 236,281 814,112 743,444
Aerospace Structures
Satisfied over time $ 37,692 $ 81,511 $ 155,740 $ 308,667
Satisfied at a point in time 5,892 1,457 15,987 21,168
Revenue from contracts with customers 43,584 82,968 171,727 329,835
Amortization of acquired contract liabilities — — — 12
Total revenue 43,584 82,968 171,727 329,847
$ 328,855 $ 319,249 $ 985,839 $ 1,073,291 The following table shows disaggregated net sales by end market (excluding intercompany sales) for the three and nine months ended December 31, 2022 and 2021:
Three Months Ended Nine Months Ended
2022 2021 2022 2021
Systems &amp; Support
OEM Commercial $ 77,221 $ 65,585 $ 232,806 $ 175,567
OEM Military 60,040 58,844 174,525 $ 203,383
MRO Commercial 83,301 51,706 230,591 $ 170,504
MRO Military 52,373 53,014 145,275 $ 168,789
Non-aviation 11,894 6,194 29,083 21,568
Revenue from contracts with customers 284,829 235,343 812,280 739,811
Amortization of acquired contract liabilities 442 938 1,832 3,633
Total revenue $ 285,271 $ 236,281 $ 814,112 $ 743,444
Aerospace Structures
OEM Commercial $ 42,992 $ 79,229 $ 163,877 $ 305,383
OEM Military — 454 — 14,315
MRO Commercial 437 3,017 2,808 8,799
MRO Military — — — 1,052
Non-aviation 155 268 5,042 286
Revenue from contracts with customers 43,584 82,968 171,727 329,835
Amortization of acquired contract liabilities — — — 12
Total revenue 43,584 82,968 171,727 329,847
$ 328,855 $ 319,249 $ 985,839 $ 1,073,291 </t>
        </is>
      </c>
    </row>
    <row r="5">
      <c r="A5" s="4" t="inlineStr">
        <is>
          <t>Summary of Contract Assets and Liabilities Balances</t>
        </is>
      </c>
      <c r="B5" s="4" t="inlineStr">
        <is>
          <t xml:space="preserve">Contract balances are classified as assets or liabilities on a contract-by-contract basis at the end of each reporting period. The following table summarizes the Company's contract assets and liabilities balances:
December 31, 2022 March 31, 2022 Change
Contract assets $ 108,646 $ 101,893 $ 6,753
Contract liabilities ( 41,139 ) ( 172,862 ) 131,723
Net contract asset (liability) $ 67,507 $ ( 70,969 ) $ 138,476 </t>
        </is>
      </c>
    </row>
    <row r="6">
      <c r="A6" s="4" t="inlineStr">
        <is>
          <t>Schedule of Performance Obligations that are Expected to Be Recognized in Future</t>
        </is>
      </c>
      <c r="B6" s="4" t="inlineStr">
        <is>
          <t xml:space="preserve">As of December 31, 2022,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336,674 $ 859,518 $ 445,179 $ 27,982 $ 3,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 xml:space="preserve">Inventories are stated at the lower of cost (average-cost or specific-identification methods) or market. The components of inventories are as follows:
December 31, March 31, 2022
Raw materials $ 52,218 $ 44,841
Work-in-process, including manufactured and purchased components 302,964 269,368
Finished goods 21,278 19,472
Rotable assets 24,007 28,011
Total inventories $ 400,467 $ 361,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December 31, March 31,
2022 2022
Receivable securitization facility 35,000 —
Finance leases 14,813 16,492
Senior secured first lien notes due 2024 543,831 563,171
Senior secured notes due 2024 525,000 525,000
Senior notes due 2025 500,000 500,000
Less: debt issuance costs ( 10,467 ) ( 15,173 )
1,608,177 1,589,490
Less: current portion 3,108 3,268
$ 1,605,069 $ 1,586,222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consolidated financial statements are as follows:
December 31, 2022 March 31, 2022
Carrying Fair Carrying Fair
$ 1,608,177 $ 1,529,544 $ 1,589,490 $ 1,639,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Three Months Ended December 31, Nine Months Ended December 31,
(in thousands, except per share amounts)
2022 2021 2022 2021
Numerator:
Numerator for basic earnings per share:
Net income (loss) $ 10,952 $ 7,238 $ 107,136 $ ( 32,183 )
Effect of Dilutive Securities:
Warrants ( 5,730 ) — ( 5,730 ) —
Numerator for diluted earnings per share:
Income available to common stockholders after assumed conversions $ 5,222 $ 7,238 $ 101,406 $ ( 32,183 )
Denominator:
Denominator for basic earnings per share
Weighted average common shares outstanding - basic 65,066 64,621 64,969 64,486
Effect of Dilutive Securities:
Warrants 3,169 — 1,056 —
Restricted stock units 219 475 321 —
Dilutive potential common shares 3,388 475 1,377 —
Denominator for basic earnings per share
Weighted average common shares outstanding - diluted 68,454 65,096 66,346 64,486
Earnings (loss) per share:
Basic earnings per share $ 0.17 $ 0.11 $ 1.65 $ ( 0.50 )
Diluted earnings per share $ 0.08 $ 0.11 $ 1.53 $ ( 0.50 ) (1) For the three and nine months ended December 31, 2022 and 2021 ,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Dec. 31, 2022</t>
        </is>
      </c>
    </row>
    <row r="3">
      <c r="A3" s="3" t="inlineStr">
        <is>
          <t>Retirement Benefits [Abstract]</t>
        </is>
      </c>
      <c r="B3" s="4" t="inlineStr">
        <is>
          <t xml:space="preserve"> </t>
        </is>
      </c>
    </row>
    <row r="4">
      <c r="A4" s="4" t="inlineStr">
        <is>
          <t>Schedule of Components of Net Periodic Benefit Income</t>
        </is>
      </c>
      <c r="B4" s="4" t="inlineStr">
        <is>
          <t xml:space="preserve">The components of net periodic benefit income for the Company's postretirement benefit plans are shown in the following table:
Pension Benefits
Three Months Ended December 31, Nine Months Ended December 31,
2022 2021 2022 2021
Components of net periodic benefit income:
Service cost $ 169 $ 183 $ 511 $ 562
Interest cost 16,290 11,695 48,869 35,207
Expected return on plan assets ( 30,326 ) ( 33,361 ) ( 90,973 ) ( 100,188 )
Amortization of prior service credits 26 26 77 93
Amortization of net loss 7,725 9,614 23,174 28,803
Curtailment loss — — — 16,024
Settlement loss — — — 3,826
Special termination benefits — — — 196
Net periodic benefit income $ ( 6,116 ) $ ( 11,843 ) $ ( 18,342 ) $ ( 15,4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9 Months Ended</t>
        </is>
      </c>
    </row>
    <row r="2">
      <c r="B2" s="2" t="inlineStr">
        <is>
          <t>Dec. 31, 2022</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AOCI") by component for the three and nine months ended December 31, 2022 and 2021, were as follows:
Currency Unrealized Gains Defined Benefit Total (1)
September 30, 2022 $ ( 70,748 ) $ ( 1,481 ) $ ( 404,504 ) $ ( 476,733 )
Other comprehensive (loss) income before reclassifications 14,050 2,374 — 16,424
Amounts reclassified from AOCI — ( 222 ) 5,323 (2) 5,101
Net current period OCI 14,050 2,152 5,323 21,525
December 31, 2022 $ ( 56,698 ) $ 671 $ ( 399,181 ) $ ( 455,208 )
September 30, 2021 $ ( 45,104 ) $ ( 890 ) $ ( 457,211 ) $ ( 503,205 )
Other comprehensive income before reclassifications ( 776 ) 662 — ( 114 )
Amounts reclassified from AOCI — ( 251 ) 7,264 (2) 7,013
Net current period OCI ( 776 ) 411 7,264 6,899
December 31, 2021 $ ( 45,880 ) $ ( 479 ) $ ( 449,947 ) $ ( 496,306 )
March 31, 2022 $ ( 47,933 ) $ ( 270 ) $ ( 415,151 ) $ ( 463,354 )
Other comprehensive (loss) income before reclassifications ( 8,765 ) 2,110 — ( 6,655 )
Amounts reclassified from AOCI — ( 1,169 ) 15,970 (2) 14,801
Net current period OCI ( 8,765 ) 941 15,970 8,146
December 31, 2022 $ ( 56,698 ) $ 671 $ ( 399,181 ) $ ( 455,208 )
March 31, 2021 $ ( 42,161 ) $ 1,015 $ ( 489,046 ) $ ( 530,192 )
Other comprehensive income before reclassifications ( 3,719 ) ( 2,670 ) 10,440 4,051
Amounts reclassified from AOCI — 1,176 28,659 (2) 29,835
Net current period OCI ( 3,719 ) ( 1,494 ) 39,099 33,886
December 31, 2021 $ ( 45,880 ) $ ( 479 ) $ ( 449,947 ) $ ( 496,306 ) (1) Net of tax . (2) Includes amortization of actuarial losses and recognized prior service costs, which are included in net periodic pension income. Refer to Note 9 for additional disclosure regarding the Company's postretirement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Dec. 31, 2022</t>
        </is>
      </c>
    </row>
    <row r="3">
      <c r="A3" s="3" t="inlineStr">
        <is>
          <t>Segment Reporting [Abstract]</t>
        </is>
      </c>
      <c r="B3" s="4" t="inlineStr">
        <is>
          <t xml:space="preserve"> </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Three Months Ended December 31, 2022
Total Corporate &amp; Systems &amp; Aerospace
Net sales to external customers $ 328,855 $ — $ 285,271 $ 43,584
Intersegment sales (eliminated in consolidation) — ( 29 ) 7 22
Segment profit and reconciliation to consolidated income before income taxes:
Adjusted EBITDAP 55,684 — 49,971 5,713
Reconciliation of segment profit to income before income taxes
Depreciation and amortization ( 8,624 ) ( 514 ) ( 7,419 ) ( 691 )
Interest expense and other, net ( 36,361 )
Corporate expenses ( 10,851 )
Share-based compensation expense ( 890 )
Loss on sale of assets and businesses ( 720 )
Amortization of acquired contract liabilities 442
Non-service defined benefit income 8,576
Debt extinguishment loss ( 1,441 )
Warrant remeasurement gain, net 5,537
Income before income taxes 11,352
Total capital expenditures $ 5,107 $ 81 $ 4,459 $ 567
Total assets $ 1,597,292 $ 86,534 $ 1,382,952 $ 127,806
Three Months Ended December 31, 2021
Total Corporate &amp; Systems &amp; Aerospace
Net sales to external customers $ 319,249 $ — $ 236,281 $ 82,968
Segment profit and reconciliation to consolidated income before income taxes:
Adjusted EBITDAP 47,043 — 47,450 ( 407 )
Reconciliation of segment profit to income before income taxes
Depreciation and amortization ( 11,659 ) ( 733 ) ( 7,821 ) ( 3,105 )
Interest expense and other, net ( 32,319 )
Corporate expenses ( 5,533 )
Share-based compensation expense ( 2,592 )
Amortization of acquired contract liabilities 938
Non-service defined benefit income 14,400
Debt extinguishment loss ( 1,935 )
Income before income taxes 8,343
Total capital expenditures $ 8,336 $ 4 $ 7,984 $ 348
Nine Months Ended December 31, 2022
Total Corporate &amp; Systems &amp; Aerospace
Net sales to external customers $ 985,839 $ — $ 814,112 $ 171,727
Intersegment sales (eliminated in consolidation) — ( 49 ) 7 42
Segment profit and reconciliation to consolidated income before income taxes:
Adjusted EBITDAP 169,061 — 140,172 28,889
Reconciliation of segment profit to income before income taxes
Depreciation and amortization ( 27,115 ) ( 1,609 ) ( 22,447 ) ( 3,059 )
Interest expense and other, net ( 100,726 )
Corporate expenses ( 41,395 )
Share-based compensation expense ( 6,420 )
Gain on sale of assets and businesses 103,163
Amortization of acquired contract liabilities 1,832
Non-service defined benefit income 25,725
Consideration payable to customer related to divestiture ( 17,185 )
Debt extinguishment loss ( 1,441 )
Warrant remeasurement gain, net 5,537
Income before income taxes 111,036
Total capital expenditures $ 12,274 $ 190 $ 11,046 $ 1,038
Nine Months Ended December 31, 2021
Total Corporate &amp; Systems &amp; Aerospace
Net sales to external customers $ 1,073,291 $ — $ 743,444 $ 329,847
Intersegment sales (eliminated in consolidation) — ( 47 ) 31 16
Segment profit and reconciliation to consolidated income before income taxes:
Adjusted EBITDAP 159,327 — 135,345 23,982
Reconciliation of segment profit to loss before income taxes
Depreciation and amortization ( 40,035 ) ( 2,592 ) ( 24,765 ) ( 12,678 )
Interest expense and other, net ( 105,060 )
Corporate expenses ( 36,164 )
Share-based compensation expense ( 7,664 )
Loss on sale of assets and businesses ( 13,629 )
Amortization of acquired contract liabilities 3,645
Non-service defined benefit income 23,127
Debt extinguishment loss ( 11,624 )
Loss before income taxes ( 28,077 )
Total capital expenditures $ 15,817 $ 518 $ 11,741 $ 3,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credit losses</t>
        </is>
      </c>
      <c r="B3" s="6" t="n">
        <v>7564</v>
      </c>
      <c r="C3" s="6" t="n">
        <v>794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64995466</v>
      </c>
      <c r="C6" s="5" t="n">
        <v>64629279</v>
      </c>
    </row>
    <row r="7">
      <c r="A7" s="4" t="inlineStr">
        <is>
          <t>Common stock, shares outstanding</t>
        </is>
      </c>
      <c r="B7" s="5" t="n">
        <v>64995466</v>
      </c>
      <c r="C7" s="5" t="n">
        <v>64614382</v>
      </c>
    </row>
    <row r="8">
      <c r="A8" s="4" t="inlineStr">
        <is>
          <t>Treasury stock, shares</t>
        </is>
      </c>
      <c r="B8" s="5" t="n">
        <v>0</v>
      </c>
      <c r="C8" s="5" t="n">
        <v>14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Additional Information (Details) - Segment</t>
        </is>
      </c>
      <c r="B1" s="2" t="inlineStr">
        <is>
          <t>9 Months Ended</t>
        </is>
      </c>
    </row>
    <row r="2">
      <c r="B2" s="2" t="inlineStr">
        <is>
          <t>Dec. 31, 2022</t>
        </is>
      </c>
      <c r="C2" s="2" t="inlineStr">
        <is>
          <t>Dec. 31, 2021</t>
        </is>
      </c>
    </row>
    <row r="3">
      <c r="A3" s="3" t="inlineStr">
        <is>
          <t>Background And Basis Of Presentation [Line Items]</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 Additional Information (Details) - USD ($) $ / shares in Units, $ in Thousands</t>
        </is>
      </c>
      <c r="D1" s="2" t="inlineStr">
        <is>
          <t>1 Months Ended</t>
        </is>
      </c>
      <c r="E1" s="2" t="inlineStr">
        <is>
          <t>3 Months Ended</t>
        </is>
      </c>
      <c r="G1" s="2" t="inlineStr">
        <is>
          <t>9 Months Ended</t>
        </is>
      </c>
      <c r="I1" s="2" t="inlineStr">
        <is>
          <t>12 Months Ended</t>
        </is>
      </c>
    </row>
    <row r="2">
      <c r="B2" s="2" t="inlineStr">
        <is>
          <t>Dec. 31, 2022</t>
        </is>
      </c>
      <c r="C2" s="2" t="inlineStr">
        <is>
          <t>Dec. 01, 2022</t>
        </is>
      </c>
      <c r="D2" s="2" t="inlineStr">
        <is>
          <t>Nov. 30, 2021</t>
        </is>
      </c>
      <c r="E2" s="2" t="inlineStr">
        <is>
          <t>Dec. 31, 2022</t>
        </is>
      </c>
      <c r="F2" s="2" t="inlineStr">
        <is>
          <t>Dec. 31, 2021</t>
        </is>
      </c>
      <c r="G2" s="2" t="inlineStr">
        <is>
          <t>Dec. 31, 2022</t>
        </is>
      </c>
      <c r="H2" s="2" t="inlineStr">
        <is>
          <t>Dec. 31, 2021</t>
        </is>
      </c>
      <c r="I2" s="2" t="inlineStr">
        <is>
          <t>Mar. 31, 2022</t>
        </is>
      </c>
      <c r="J2" s="2" t="inlineStr">
        <is>
          <t>Dec. 19,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4" t="inlineStr">
        <is>
          <t xml:space="preserve"> </t>
        </is>
      </c>
      <c r="C4" s="4" t="inlineStr">
        <is>
          <t xml:space="preserve"> </t>
        </is>
      </c>
      <c r="D4" s="4" t="inlineStr">
        <is>
          <t xml:space="preserve"> </t>
        </is>
      </c>
      <c r="E4" s="6" t="n">
        <v>35041</v>
      </c>
      <c r="F4" s="6" t="n">
        <v>28197</v>
      </c>
      <c r="G4" s="6" t="n">
        <v>181941</v>
      </c>
      <c r="H4" s="6" t="n">
        <v>65480</v>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6" t="n">
        <v>10952</v>
      </c>
      <c r="F5" s="6" t="n">
        <v>7238</v>
      </c>
      <c r="G5" s="6" t="n">
        <v>107136</v>
      </c>
      <c r="H5" s="6" t="n">
        <v>-32183</v>
      </c>
      <c r="I5" s="4" t="inlineStr">
        <is>
          <t xml:space="preserve"> </t>
        </is>
      </c>
      <c r="J5" s="4" t="inlineStr">
        <is>
          <t xml:space="preserve"> </t>
        </is>
      </c>
    </row>
    <row r="6">
      <c r="A6" s="4" t="inlineStr">
        <is>
          <t>Loss per share</t>
        </is>
      </c>
      <c r="B6" s="4" t="inlineStr">
        <is>
          <t xml:space="preserve"> </t>
        </is>
      </c>
      <c r="C6" s="4" t="inlineStr">
        <is>
          <t xml:space="preserve"> </t>
        </is>
      </c>
      <c r="D6" s="4" t="inlineStr">
        <is>
          <t xml:space="preserve"> </t>
        </is>
      </c>
      <c r="E6" s="8" t="n">
        <v>0.17</v>
      </c>
      <c r="F6" s="8" t="n">
        <v>0.11</v>
      </c>
      <c r="G6" s="8" t="n">
        <v>1.65</v>
      </c>
      <c r="H6" s="8" t="n">
        <v>-0.5</v>
      </c>
      <c r="I6" s="4" t="inlineStr">
        <is>
          <t xml:space="preserve"> </t>
        </is>
      </c>
      <c r="J6" s="4" t="inlineStr">
        <is>
          <t xml:space="preserve"> </t>
        </is>
      </c>
    </row>
    <row r="7">
      <c r="A7" s="4" t="inlineStr">
        <is>
          <t>Earnings per diluted share</t>
        </is>
      </c>
      <c r="B7" s="4" t="inlineStr">
        <is>
          <t xml:space="preserve"> </t>
        </is>
      </c>
      <c r="C7" s="4" t="inlineStr">
        <is>
          <t xml:space="preserve"> </t>
        </is>
      </c>
      <c r="D7" s="4" t="inlineStr">
        <is>
          <t xml:space="preserve"> </t>
        </is>
      </c>
      <c r="E7" s="8" t="n">
        <v>0.08</v>
      </c>
      <c r="F7" s="8" t="n">
        <v>0.11</v>
      </c>
      <c r="G7" s="8" t="n">
        <v>1.53</v>
      </c>
      <c r="H7" s="8" t="n">
        <v>-0.5</v>
      </c>
      <c r="I7" s="4" t="inlineStr">
        <is>
          <t xml:space="preserve"> </t>
        </is>
      </c>
      <c r="J7" s="4" t="inlineStr">
        <is>
          <t xml:space="preserve"> </t>
        </is>
      </c>
    </row>
    <row r="8">
      <c r="A8" s="4" t="inlineStr">
        <is>
          <t>Income taxes paid, net of refunds received</t>
        </is>
      </c>
      <c r="B8" s="4" t="inlineStr">
        <is>
          <t xml:space="preserve"> </t>
        </is>
      </c>
      <c r="C8" s="4" t="inlineStr">
        <is>
          <t xml:space="preserve"> </t>
        </is>
      </c>
      <c r="D8" s="4" t="inlineStr">
        <is>
          <t xml:space="preserve"> </t>
        </is>
      </c>
      <c r="E8" s="4" t="inlineStr">
        <is>
          <t xml:space="preserve"> </t>
        </is>
      </c>
      <c r="F8" s="4" t="inlineStr">
        <is>
          <t xml:space="preserve"> </t>
        </is>
      </c>
      <c r="G8" s="6" t="n">
        <v>3838</v>
      </c>
      <c r="H8" s="6" t="n">
        <v>3065</v>
      </c>
      <c r="I8" s="4" t="inlineStr">
        <is>
          <t xml:space="preserve"> </t>
        </is>
      </c>
      <c r="J8" s="4" t="inlineStr">
        <is>
          <t xml:space="preserve"> </t>
        </is>
      </c>
    </row>
    <row r="9">
      <c r="A9" s="4" t="inlineStr">
        <is>
          <t>Net sales</t>
        </is>
      </c>
      <c r="B9" s="4" t="inlineStr">
        <is>
          <t xml:space="preserve"> </t>
        </is>
      </c>
      <c r="C9" s="4" t="inlineStr">
        <is>
          <t xml:space="preserve"> </t>
        </is>
      </c>
      <c r="D9" s="4" t="inlineStr">
        <is>
          <t xml:space="preserve"> </t>
        </is>
      </c>
      <c r="E9" s="6" t="n">
        <v>328855</v>
      </c>
      <c r="F9" s="6" t="n">
        <v>319249</v>
      </c>
      <c r="G9" s="6" t="n">
        <v>985839</v>
      </c>
      <c r="H9" s="5" t="n">
        <v>1073291</v>
      </c>
      <c r="I9" s="4" t="inlineStr">
        <is>
          <t xml:space="preserve"> </t>
        </is>
      </c>
      <c r="J9" s="4" t="inlineStr">
        <is>
          <t xml:space="preserve"> </t>
        </is>
      </c>
    </row>
    <row r="10">
      <c r="A10" s="4" t="inlineStr">
        <is>
          <t>Number of warrants received by common stock holder</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hares held to issue warrant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500000</v>
      </c>
    </row>
    <row r="13">
      <c r="A13" s="4" t="inlineStr">
        <is>
          <t>Number of common stock purchased or issued for each warrant</t>
        </is>
      </c>
      <c r="B13" s="5" t="n">
        <v>19500000</v>
      </c>
      <c r="C13" s="5" t="n">
        <v>1</v>
      </c>
      <c r="D13" s="4" t="inlineStr">
        <is>
          <t xml:space="preserve"> </t>
        </is>
      </c>
      <c r="E13" s="5" t="n">
        <v>19500000</v>
      </c>
      <c r="F13" s="4" t="inlineStr">
        <is>
          <t xml:space="preserve"> </t>
        </is>
      </c>
      <c r="G13" s="5" t="n">
        <v>19500000</v>
      </c>
      <c r="H13" s="4" t="inlineStr">
        <is>
          <t xml:space="preserve"> </t>
        </is>
      </c>
      <c r="I13" s="4" t="inlineStr">
        <is>
          <t xml:space="preserve"> </t>
        </is>
      </c>
      <c r="J13" s="4" t="inlineStr">
        <is>
          <t xml:space="preserve"> </t>
        </is>
      </c>
    </row>
    <row r="14">
      <c r="A14" s="4" t="inlineStr">
        <is>
          <t>Warrants exercise price</t>
        </is>
      </c>
      <c r="B14" s="4" t="inlineStr">
        <is>
          <t xml:space="preserve"> </t>
        </is>
      </c>
      <c r="C14" s="8" t="n">
        <v>12.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sing price of common stock</t>
        </is>
      </c>
      <c r="B15" s="8" t="n">
        <v>10.52</v>
      </c>
      <c r="C15" s="4" t="inlineStr">
        <is>
          <t xml:space="preserve"> </t>
        </is>
      </c>
      <c r="D15" s="4" t="inlineStr">
        <is>
          <t xml:space="preserve"> </t>
        </is>
      </c>
      <c r="E15" s="8" t="n">
        <v>10.52</v>
      </c>
      <c r="F15" s="4" t="inlineStr">
        <is>
          <t xml:space="preserve"> </t>
        </is>
      </c>
      <c r="G15" s="8" t="n">
        <v>10.52</v>
      </c>
      <c r="H15" s="4" t="inlineStr">
        <is>
          <t xml:space="preserve"> </t>
        </is>
      </c>
      <c r="I15" s="4" t="inlineStr">
        <is>
          <t xml:space="preserve"> </t>
        </is>
      </c>
      <c r="J15" s="4" t="inlineStr">
        <is>
          <t xml:space="preserve"> </t>
        </is>
      </c>
    </row>
    <row r="16">
      <c r="A16" s="4" t="inlineStr">
        <is>
          <t>Warrants expiration date</t>
        </is>
      </c>
      <c r="B16" s="4" t="inlineStr">
        <is>
          <t xml:space="preserve"> </t>
        </is>
      </c>
      <c r="C16" s="4" t="inlineStr">
        <is>
          <t>Dec. 19,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warrants redemption calendar days notice</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redemption price per warrant</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mitation percentage of maximum beneficial ownership of common stock following exercise of warrants for warrants exercise</t>
        </is>
      </c>
      <c r="B19" s="4" t="inlineStr">
        <is>
          <t xml:space="preserve"> </t>
        </is>
      </c>
      <c r="C19" s="9" t="n">
        <v>0.0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mmon stock issued and outstanding</t>
        </is>
      </c>
      <c r="B20" s="4" t="inlineStr">
        <is>
          <t xml:space="preserve"> </t>
        </is>
      </c>
      <c r="C20" s="9" t="n">
        <v>0.0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warrants</t>
        </is>
      </c>
      <c r="B21" s="6" t="n">
        <v>13065</v>
      </c>
      <c r="C21" s="4" t="inlineStr">
        <is>
          <t xml:space="preserve"> </t>
        </is>
      </c>
      <c r="D21" s="4" t="inlineStr">
        <is>
          <t xml:space="preserve"> </t>
        </is>
      </c>
      <c r="E21" s="6" t="n">
        <v>13065</v>
      </c>
      <c r="F21" s="4" t="inlineStr">
        <is>
          <t xml:space="preserve"> </t>
        </is>
      </c>
      <c r="G21" s="6" t="n">
        <v>13065</v>
      </c>
      <c r="H21" s="4" t="inlineStr">
        <is>
          <t xml:space="preserve"> </t>
        </is>
      </c>
      <c r="I21" s="4" t="inlineStr">
        <is>
          <t xml:space="preserve"> </t>
        </is>
      </c>
      <c r="J21" s="6" t="n">
        <v>19500</v>
      </c>
    </row>
    <row r="22">
      <c r="A22" s="4" t="inlineStr">
        <is>
          <t>Warrants remeasurement gain</t>
        </is>
      </c>
      <c r="B22" s="4" t="inlineStr">
        <is>
          <t xml:space="preserve"> </t>
        </is>
      </c>
      <c r="C22" s="4" t="inlineStr">
        <is>
          <t xml:space="preserve"> </t>
        </is>
      </c>
      <c r="D22" s="4" t="inlineStr">
        <is>
          <t xml:space="preserve"> </t>
        </is>
      </c>
      <c r="E22" s="5" t="n">
        <v>6435</v>
      </c>
      <c r="F22" s="4" t="inlineStr">
        <is>
          <t xml:space="preserve"> </t>
        </is>
      </c>
      <c r="G22" s="5" t="n">
        <v>6435</v>
      </c>
      <c r="H22" s="4" t="inlineStr">
        <is>
          <t xml:space="preserve"> </t>
        </is>
      </c>
      <c r="I22" s="4" t="inlineStr">
        <is>
          <t xml:space="preserve"> </t>
        </is>
      </c>
      <c r="J22" s="4" t="inlineStr">
        <is>
          <t xml:space="preserve"> </t>
        </is>
      </c>
    </row>
    <row r="23">
      <c r="A23" s="4" t="inlineStr">
        <is>
          <t>Number of warrants exercised</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s in Estim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income (loss)</t>
        </is>
      </c>
      <c r="B26" s="4" t="inlineStr">
        <is>
          <t xml:space="preserve"> </t>
        </is>
      </c>
      <c r="C26" s="4" t="inlineStr">
        <is>
          <t xml:space="preserve"> </t>
        </is>
      </c>
      <c r="D26" s="4" t="inlineStr">
        <is>
          <t xml:space="preserve"> </t>
        </is>
      </c>
      <c r="E26" s="5" t="n">
        <v>748</v>
      </c>
      <c r="F26" s="5" t="n">
        <v>-4599</v>
      </c>
      <c r="G26" s="5" t="n">
        <v>20151</v>
      </c>
      <c r="H26" s="5" t="n">
        <v>-13115</v>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6" t="n">
        <v>748</v>
      </c>
      <c r="F27" s="6" t="n">
        <v>-4599</v>
      </c>
      <c r="G27" s="6" t="n">
        <v>20151</v>
      </c>
      <c r="H27" s="6" t="n">
        <v>-13115</v>
      </c>
      <c r="I27" s="4" t="inlineStr">
        <is>
          <t xml:space="preserve"> </t>
        </is>
      </c>
      <c r="J27" s="4" t="inlineStr">
        <is>
          <t xml:space="preserve"> </t>
        </is>
      </c>
    </row>
    <row r="28">
      <c r="A28" s="4" t="inlineStr">
        <is>
          <t>Loss per share</t>
        </is>
      </c>
      <c r="B28" s="4" t="inlineStr">
        <is>
          <t xml:space="preserve"> </t>
        </is>
      </c>
      <c r="C28" s="4" t="inlineStr">
        <is>
          <t xml:space="preserve"> </t>
        </is>
      </c>
      <c r="D28" s="4" t="inlineStr">
        <is>
          <t xml:space="preserve"> </t>
        </is>
      </c>
      <c r="E28" s="4" t="inlineStr">
        <is>
          <t xml:space="preserve"> </t>
        </is>
      </c>
      <c r="F28" s="8" t="n">
        <v>-0.07000000000000001</v>
      </c>
      <c r="G28" s="4" t="inlineStr">
        <is>
          <t xml:space="preserve"> </t>
        </is>
      </c>
      <c r="H28" s="8" t="n">
        <v>-0.2</v>
      </c>
      <c r="I28" s="4" t="inlineStr">
        <is>
          <t xml:space="preserve"> </t>
        </is>
      </c>
      <c r="J28" s="4" t="inlineStr">
        <is>
          <t xml:space="preserve"> </t>
        </is>
      </c>
    </row>
    <row r="29">
      <c r="A29" s="4" t="inlineStr">
        <is>
          <t>Earnings per diluted share</t>
        </is>
      </c>
      <c r="B29" s="4" t="inlineStr">
        <is>
          <t xml:space="preserve"> </t>
        </is>
      </c>
      <c r="C29" s="4" t="inlineStr">
        <is>
          <t xml:space="preserve"> </t>
        </is>
      </c>
      <c r="D29" s="4" t="inlineStr">
        <is>
          <t xml:space="preserve"> </t>
        </is>
      </c>
      <c r="E29" s="8" t="n">
        <v>0.01</v>
      </c>
      <c r="F29" s="4" t="inlineStr">
        <is>
          <t xml:space="preserve"> </t>
        </is>
      </c>
      <c r="G29" s="8" t="n">
        <v>0.3</v>
      </c>
      <c r="H29" s="4" t="inlineStr">
        <is>
          <t xml:space="preserve"> </t>
        </is>
      </c>
      <c r="I29" s="4" t="inlineStr">
        <is>
          <t xml:space="preserve"> </t>
        </is>
      </c>
      <c r="J29" s="4" t="inlineStr">
        <is>
          <t xml:space="preserve"> </t>
        </is>
      </c>
    </row>
    <row r="30">
      <c r="A30" s="4" t="inlineStr">
        <is>
          <t>Net sales</t>
        </is>
      </c>
      <c r="B30" s="4" t="inlineStr">
        <is>
          <t xml:space="preserve"> </t>
        </is>
      </c>
      <c r="C30" s="4" t="inlineStr">
        <is>
          <t xml:space="preserve"> </t>
        </is>
      </c>
      <c r="D30" s="4" t="inlineStr">
        <is>
          <t xml:space="preserve"> </t>
        </is>
      </c>
      <c r="E30" s="6" t="n">
        <v>1459</v>
      </c>
      <c r="F30" s="6" t="n">
        <v>-1791</v>
      </c>
      <c r="G30" s="6" t="n">
        <v>13360</v>
      </c>
      <c r="H30" s="6" t="n">
        <v>5340</v>
      </c>
      <c r="I30" s="4" t="inlineStr">
        <is>
          <t xml:space="preserve"> </t>
        </is>
      </c>
      <c r="J30" s="4" t="inlineStr">
        <is>
          <t xml:space="preserve"> </t>
        </is>
      </c>
    </row>
    <row r="31">
      <c r="A31" s="4" t="inlineStr">
        <is>
          <t>Aviation Manufacturing Jobs Protection Program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 of performance for employees</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grant received</t>
        </is>
      </c>
      <c r="B34" s="4" t="inlineStr">
        <is>
          <t xml:space="preserve"> </t>
        </is>
      </c>
      <c r="C34" s="4" t="inlineStr">
        <is>
          <t xml:space="preserve"> </t>
        </is>
      </c>
      <c r="D34" s="6" t="n">
        <v>19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st of sales recognized</t>
        </is>
      </c>
      <c r="B35" s="4" t="inlineStr">
        <is>
          <t xml:space="preserve"> </t>
        </is>
      </c>
      <c r="C35" s="4" t="inlineStr">
        <is>
          <t xml:space="preserve"> </t>
        </is>
      </c>
      <c r="D35" s="4" t="inlineStr">
        <is>
          <t xml:space="preserve"> </t>
        </is>
      </c>
      <c r="E35" s="4" t="inlineStr">
        <is>
          <t xml:space="preserve"> </t>
        </is>
      </c>
      <c r="F35" s="4" t="inlineStr">
        <is>
          <t xml:space="preserve"> </t>
        </is>
      </c>
      <c r="G35" s="6" t="n">
        <v>5300</v>
      </c>
      <c r="H35" s="6" t="n">
        <v>2700</v>
      </c>
      <c r="I35" s="4" t="inlineStr">
        <is>
          <t xml:space="preserve"> </t>
        </is>
      </c>
      <c r="J35" s="4" t="inlineStr">
        <is>
          <t xml:space="preserve"> </t>
        </is>
      </c>
    </row>
    <row r="36">
      <c r="A36" s="4" t="inlineStr">
        <is>
          <t>Warra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hange In Accounting Estim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amount holder elect to pay in exchange for additional number of shares of common stock</t>
        </is>
      </c>
      <c r="B38" s="4" t="inlineStr">
        <is>
          <t xml:space="preserve"> </t>
        </is>
      </c>
      <c r="C38" s="10" t="n">
        <v>1.85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ultiplier by exercise price</t>
        </is>
      </c>
      <c r="B39" s="4" t="inlineStr">
        <is>
          <t xml:space="preserve"> </t>
        </is>
      </c>
      <c r="C39" s="8"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for incremental exercise price received</t>
        </is>
      </c>
      <c r="B40" s="4" t="inlineStr">
        <is>
          <t xml:space="preserve"> </t>
        </is>
      </c>
      <c r="C40" s="5" t="n">
        <v>2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eing [Member] | Trade Accounts Receivable [Member] | Credit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hange In Accounting Estim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15</v>
      </c>
      <c r="H43" s="4" t="inlineStr">
        <is>
          <t xml:space="preserve"> </t>
        </is>
      </c>
      <c r="I43" s="11" t="n">
        <v>0.17</v>
      </c>
      <c r="J43" s="4" t="inlineStr">
        <is>
          <t xml:space="preserve"> </t>
        </is>
      </c>
    </row>
    <row r="44">
      <c r="A44" s="4" t="inlineStr">
        <is>
          <t>Boeing [Member] | Net sales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hange In Accounting Estim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27</v>
      </c>
      <c r="H46" s="11" t="n">
        <v>0.35</v>
      </c>
      <c r="I46" s="4" t="inlineStr">
        <is>
          <t xml:space="preserve"> </t>
        </is>
      </c>
      <c r="J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6" t="n">
        <v>265817</v>
      </c>
      <c r="H47" s="6" t="n">
        <v>376413</v>
      </c>
      <c r="I47" s="4" t="inlineStr">
        <is>
          <t xml:space="preserve"> </t>
        </is>
      </c>
      <c r="J47" s="4" t="inlineStr">
        <is>
          <t xml:space="preserve"> </t>
        </is>
      </c>
    </row>
    <row r="48">
      <c r="A48" s="4" t="inlineStr">
        <is>
          <t>Boeing [Member] | Net sales [Member] | Customer Concentration Risk [Member] | Systems &amp; Suppor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hange In Accounting Estim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5" t="n">
        <v>137356</v>
      </c>
      <c r="H50" s="5" t="n">
        <v>121057</v>
      </c>
      <c r="I50" s="4" t="inlineStr">
        <is>
          <t xml:space="preserve"> </t>
        </is>
      </c>
      <c r="J50" s="4" t="inlineStr">
        <is>
          <t xml:space="preserve"> </t>
        </is>
      </c>
    </row>
    <row r="51">
      <c r="A51" s="4" t="inlineStr">
        <is>
          <t>Boeing [Member] | Net sales [Member] | Customer Concentration Risk [Member] | Aerospace Struc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hange In Accounting Estim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6" t="n">
        <v>128460</v>
      </c>
      <c r="H53" s="6" t="n">
        <v>255357</v>
      </c>
      <c r="I53" s="4" t="inlineStr">
        <is>
          <t xml:space="preserve"> </t>
        </is>
      </c>
      <c r="J53" s="4" t="inlineStr">
        <is>
          <t xml:space="preserve"> </t>
        </is>
      </c>
    </row>
    <row r="54">
      <c r="A54" s="4" t="inlineStr">
        <is>
          <t>Daher Aerospace Inc. [Member] | Trade Accounts Receivable [Member] | Credit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hange In Accounting Estim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17</v>
      </c>
      <c r="H56" s="4" t="inlineStr">
        <is>
          <t xml:space="preserve"> </t>
        </is>
      </c>
      <c r="I56" s="4" t="inlineStr">
        <is>
          <t xml:space="preserve"> </t>
        </is>
      </c>
      <c r="J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hange In Accounting Estim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andard trade receivable, payment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0 days</t>
        </is>
      </c>
      <c r="H59" s="4" t="inlineStr">
        <is>
          <t xml:space="preserve"> </t>
        </is>
      </c>
      <c r="I59" s="4" t="inlineStr">
        <is>
          <t xml:space="preserve"> </t>
        </is>
      </c>
      <c r="J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hange In Accounting Estim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ndard trade receivable, 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0 days</t>
        </is>
      </c>
      <c r="H62" s="4" t="inlineStr">
        <is>
          <t xml:space="preserve"> </t>
        </is>
      </c>
      <c r="I62" s="4" t="inlineStr">
        <is>
          <t xml:space="preserve"> </t>
        </is>
      </c>
      <c r="J62" s="4" t="inlineStr">
        <is>
          <t xml:space="preserve"> </t>
        </is>
      </c>
    </row>
    <row r="63">
      <c r="A63" s="4" t="inlineStr">
        <is>
          <t>Amount of grant receivable upon agreement</t>
        </is>
      </c>
      <c r="B63" s="4" t="inlineStr">
        <is>
          <t xml:space="preserve"> </t>
        </is>
      </c>
      <c r="C63" s="4" t="inlineStr">
        <is>
          <t xml:space="preserve"> </t>
        </is>
      </c>
      <c r="D63" s="6" t="n">
        <v>2125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Divested Operations and Assets Held For Sale - Additional Information (Details) - USD ($)</t>
        </is>
      </c>
      <c r="B1" s="2" t="inlineStr">
        <is>
          <t>1 Months Ended</t>
        </is>
      </c>
      <c r="E1" s="2" t="inlineStr">
        <is>
          <t>3 Months Ended</t>
        </is>
      </c>
      <c r="G1" s="2" t="inlineStr">
        <is>
          <t>9 Months Ended</t>
        </is>
      </c>
    </row>
    <row r="2">
      <c r="B2" s="2" t="inlineStr">
        <is>
          <t>Jul. 31, 2022</t>
        </is>
      </c>
      <c r="C2" s="2" t="inlineStr">
        <is>
          <t>Oct. 31, 2021</t>
        </is>
      </c>
      <c r="D2" s="2" t="inlineStr">
        <is>
          <t>May 31, 2021</t>
        </is>
      </c>
      <c r="E2" s="2" t="inlineStr">
        <is>
          <t>Sep. 30, 2021</t>
        </is>
      </c>
      <c r="F2" s="2" t="inlineStr">
        <is>
          <t>Jun. 30, 2021</t>
        </is>
      </c>
      <c r="G2" s="2" t="inlineStr">
        <is>
          <t>Dec. 31, 2022</t>
        </is>
      </c>
    </row>
    <row r="3">
      <c r="A3" s="4" t="inlineStr">
        <is>
          <t>Product Lines of Staverton, United Kingdom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ontinued operations and 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divestiture of business</t>
        </is>
      </c>
      <c r="B5" s="4" t="inlineStr">
        <is>
          <t xml:space="preserve"> </t>
        </is>
      </c>
      <c r="C5" s="6" t="n">
        <v>34000000</v>
      </c>
      <c r="D5" s="4" t="inlineStr">
        <is>
          <t xml:space="preserve"> </t>
        </is>
      </c>
      <c r="E5" s="4" t="inlineStr">
        <is>
          <t xml:space="preserve"> </t>
        </is>
      </c>
      <c r="F5" s="4" t="inlineStr">
        <is>
          <t xml:space="preserve"> </t>
        </is>
      </c>
      <c r="G5" s="4" t="inlineStr">
        <is>
          <t xml:space="preserve"> </t>
        </is>
      </c>
    </row>
    <row r="6">
      <c r="A6" s="4" t="inlineStr">
        <is>
          <t>Stuart Manufactur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 and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vestiture of busines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sposition of business</t>
        </is>
      </c>
      <c r="B9" s="6" t="n">
        <v>99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Held for Sale Composites Manufacturing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vestiture of business</t>
        </is>
      </c>
      <c r="B12" s="4" t="inlineStr">
        <is>
          <t xml:space="preserve"> </t>
        </is>
      </c>
      <c r="C12" s="4" t="inlineStr">
        <is>
          <t xml:space="preserve"> </t>
        </is>
      </c>
      <c r="D12" s="6" t="n">
        <v>155000000</v>
      </c>
      <c r="E12" s="4" t="inlineStr">
        <is>
          <t xml:space="preserve"> </t>
        </is>
      </c>
      <c r="F12" s="4" t="inlineStr">
        <is>
          <t xml:space="preserve"> </t>
        </is>
      </c>
      <c r="G12" s="4" t="inlineStr">
        <is>
          <t xml:space="preserve"> </t>
        </is>
      </c>
    </row>
    <row r="13">
      <c r="A13" s="4" t="inlineStr">
        <is>
          <t>Gain (loss) on disposition of business</t>
        </is>
      </c>
      <c r="B13" s="4" t="inlineStr">
        <is>
          <t xml:space="preserve"> </t>
        </is>
      </c>
      <c r="C13" s="4" t="inlineStr">
        <is>
          <t xml:space="preserve"> </t>
        </is>
      </c>
      <c r="D13" s="4" t="inlineStr">
        <is>
          <t xml:space="preserve"> </t>
        </is>
      </c>
      <c r="E13" s="6" t="n">
        <v>-8000000</v>
      </c>
      <c r="F13" s="6" t="n">
        <v>-6000000</v>
      </c>
      <c r="G13" s="6" t="n">
        <v>4500000</v>
      </c>
    </row>
    <row r="14">
      <c r="A14" s="4" t="inlineStr">
        <is>
          <t>Curtailment charge</t>
        </is>
      </c>
      <c r="B14" s="4" t="inlineStr">
        <is>
          <t xml:space="preserve"> </t>
        </is>
      </c>
      <c r="C14" s="4" t="inlineStr">
        <is>
          <t xml:space="preserve"> </t>
        </is>
      </c>
      <c r="D14" s="4" t="inlineStr">
        <is>
          <t xml:space="preserve"> </t>
        </is>
      </c>
      <c r="E14" s="4" t="inlineStr">
        <is>
          <t xml:space="preserve"> </t>
        </is>
      </c>
      <c r="F14" s="6" t="n">
        <v>16000000</v>
      </c>
      <c r="G14"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acquired contract liabilities</t>
        </is>
      </c>
      <c r="B4" s="6" t="n">
        <v>442</v>
      </c>
      <c r="C4" s="6" t="n">
        <v>938</v>
      </c>
      <c r="D4" s="6" t="n">
        <v>1832</v>
      </c>
      <c r="E4" s="6" t="n">
        <v>3645</v>
      </c>
    </row>
    <row r="5">
      <c r="A5" s="4" t="inlineStr">
        <is>
          <t>Net sales</t>
        </is>
      </c>
      <c r="B5" s="5" t="n">
        <v>328855</v>
      </c>
      <c r="C5" s="5" t="n">
        <v>319249</v>
      </c>
      <c r="D5" s="5" t="n">
        <v>985839</v>
      </c>
      <c r="E5" s="5" t="n">
        <v>1073291</v>
      </c>
    </row>
    <row r="6">
      <c r="A6" s="4" t="inlineStr">
        <is>
          <t>Systems &amp; Suppor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284829</v>
      </c>
      <c r="C8" s="5" t="n">
        <v>235343</v>
      </c>
      <c r="D8" s="5" t="n">
        <v>812280</v>
      </c>
      <c r="E8" s="5" t="n">
        <v>739811</v>
      </c>
    </row>
    <row r="9">
      <c r="A9" s="4" t="inlineStr">
        <is>
          <t>Amortization of acquired contract liabilities</t>
        </is>
      </c>
      <c r="B9" s="5" t="n">
        <v>442</v>
      </c>
      <c r="C9" s="5" t="n">
        <v>938</v>
      </c>
      <c r="D9" s="5" t="n">
        <v>1832</v>
      </c>
      <c r="E9" s="5" t="n">
        <v>3633</v>
      </c>
    </row>
    <row r="10">
      <c r="A10" s="4" t="inlineStr">
        <is>
          <t>Revenues excluding intercompany sales</t>
        </is>
      </c>
      <c r="B10" s="5" t="n">
        <v>285271</v>
      </c>
      <c r="C10" s="5" t="n">
        <v>236281</v>
      </c>
      <c r="D10" s="5" t="n">
        <v>814112</v>
      </c>
      <c r="E10" s="5" t="n">
        <v>743444</v>
      </c>
    </row>
    <row r="11">
      <c r="A11" s="4" t="inlineStr">
        <is>
          <t>Systems &amp; Support [Member] | Transferr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35181</v>
      </c>
      <c r="C13" s="5" t="n">
        <v>108343</v>
      </c>
      <c r="D13" s="5" t="n">
        <v>383648</v>
      </c>
      <c r="E13" s="5" t="n">
        <v>342007</v>
      </c>
    </row>
    <row r="14">
      <c r="A14" s="4" t="inlineStr">
        <is>
          <t>Systems &amp; Support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49648</v>
      </c>
      <c r="C16" s="5" t="n">
        <v>127000</v>
      </c>
      <c r="D16" s="5" t="n">
        <v>428632</v>
      </c>
      <c r="E16" s="5" t="n">
        <v>397804</v>
      </c>
    </row>
    <row r="17">
      <c r="A17" s="4" t="inlineStr">
        <is>
          <t>Aerospace Structur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43584</v>
      </c>
      <c r="C19" s="5" t="n">
        <v>82968</v>
      </c>
      <c r="D19" s="5" t="n">
        <v>171727</v>
      </c>
      <c r="E19" s="5" t="n">
        <v>329835</v>
      </c>
    </row>
    <row r="20">
      <c r="A20" s="4" t="inlineStr">
        <is>
          <t>Amortization of acquired contract liabilities</t>
        </is>
      </c>
      <c r="B20" s="5" t="n">
        <v>0</v>
      </c>
      <c r="C20" s="5" t="n">
        <v>0</v>
      </c>
      <c r="D20" s="5" t="n">
        <v>0</v>
      </c>
      <c r="E20" s="5" t="n">
        <v>12</v>
      </c>
    </row>
    <row r="21">
      <c r="A21" s="4" t="inlineStr">
        <is>
          <t>Revenues excluding intercompany sales</t>
        </is>
      </c>
      <c r="B21" s="5" t="n">
        <v>43584</v>
      </c>
      <c r="C21" s="5" t="n">
        <v>82968</v>
      </c>
      <c r="D21" s="5" t="n">
        <v>171727</v>
      </c>
      <c r="E21" s="5" t="n">
        <v>329847</v>
      </c>
    </row>
    <row r="22">
      <c r="A22" s="4" t="inlineStr">
        <is>
          <t>Aerospace Structures [Member] | Transferred over Tim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37692</v>
      </c>
      <c r="C24" s="5" t="n">
        <v>81511</v>
      </c>
      <c r="D24" s="5" t="n">
        <v>155740</v>
      </c>
      <c r="E24" s="5" t="n">
        <v>308667</v>
      </c>
    </row>
    <row r="25">
      <c r="A25" s="4" t="inlineStr">
        <is>
          <t>Aerospace Structures [Member] | Transferred at Point in Tim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6" t="n">
        <v>5892</v>
      </c>
      <c r="C27" s="6" t="n">
        <v>1457</v>
      </c>
      <c r="D27" s="6" t="n">
        <v>15987</v>
      </c>
      <c r="E27" s="6" t="n">
        <v>211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by End Market (Excluding Intercompany Sal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acquired contract liabilities</t>
        </is>
      </c>
      <c r="B4" s="6" t="n">
        <v>442</v>
      </c>
      <c r="C4" s="6" t="n">
        <v>938</v>
      </c>
      <c r="D4" s="6" t="n">
        <v>1832</v>
      </c>
      <c r="E4" s="6" t="n">
        <v>3645</v>
      </c>
    </row>
    <row r="5">
      <c r="A5" s="4" t="inlineStr">
        <is>
          <t>Net sales</t>
        </is>
      </c>
      <c r="B5" s="5" t="n">
        <v>328855</v>
      </c>
      <c r="C5" s="5" t="n">
        <v>319249</v>
      </c>
      <c r="D5" s="5" t="n">
        <v>985839</v>
      </c>
      <c r="E5" s="5" t="n">
        <v>1073291</v>
      </c>
    </row>
    <row r="6">
      <c r="A6" s="4" t="inlineStr">
        <is>
          <t>Systems &amp; Suppor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284829</v>
      </c>
      <c r="C8" s="5" t="n">
        <v>235343</v>
      </c>
      <c r="D8" s="5" t="n">
        <v>812280</v>
      </c>
      <c r="E8" s="5" t="n">
        <v>739811</v>
      </c>
    </row>
    <row r="9">
      <c r="A9" s="4" t="inlineStr">
        <is>
          <t>Amortization of acquired contract liabilities</t>
        </is>
      </c>
      <c r="B9" s="5" t="n">
        <v>442</v>
      </c>
      <c r="C9" s="5" t="n">
        <v>938</v>
      </c>
      <c r="D9" s="5" t="n">
        <v>1832</v>
      </c>
      <c r="E9" s="5" t="n">
        <v>3633</v>
      </c>
    </row>
    <row r="10">
      <c r="A10" s="4" t="inlineStr">
        <is>
          <t>Revenues excluding intercompany sales</t>
        </is>
      </c>
      <c r="B10" s="5" t="n">
        <v>285271</v>
      </c>
      <c r="C10" s="5" t="n">
        <v>236281</v>
      </c>
      <c r="D10" s="5" t="n">
        <v>814112</v>
      </c>
      <c r="E10" s="5" t="n">
        <v>743444</v>
      </c>
    </row>
    <row r="11">
      <c r="A11" s="4" t="inlineStr">
        <is>
          <t>Systems &amp; Support [Member] | OEM Commerc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77221</v>
      </c>
      <c r="C13" s="5" t="n">
        <v>65585</v>
      </c>
      <c r="D13" s="5" t="n">
        <v>232806</v>
      </c>
      <c r="E13" s="5" t="n">
        <v>175567</v>
      </c>
    </row>
    <row r="14">
      <c r="A14" s="4" t="inlineStr">
        <is>
          <t>Systems &amp; Support [Member] | OEM Militar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60040</v>
      </c>
      <c r="C16" s="5" t="n">
        <v>58844</v>
      </c>
      <c r="D16" s="5" t="n">
        <v>174525</v>
      </c>
      <c r="E16" s="5" t="n">
        <v>203383</v>
      </c>
    </row>
    <row r="17">
      <c r="A17" s="4" t="inlineStr">
        <is>
          <t>Systems &amp; Support [Member] | MRO Commerc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83301</v>
      </c>
      <c r="C19" s="5" t="n">
        <v>51706</v>
      </c>
      <c r="D19" s="5" t="n">
        <v>230591</v>
      </c>
      <c r="E19" s="5" t="n">
        <v>170504</v>
      </c>
    </row>
    <row r="20">
      <c r="A20" s="4" t="inlineStr">
        <is>
          <t>Systems &amp; Support [Member] | MRO Militar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52373</v>
      </c>
      <c r="C22" s="5" t="n">
        <v>53014</v>
      </c>
      <c r="D22" s="5" t="n">
        <v>145275</v>
      </c>
      <c r="E22" s="5" t="n">
        <v>168789</v>
      </c>
    </row>
    <row r="23">
      <c r="A23" s="4" t="inlineStr">
        <is>
          <t>Systems &amp; Support [Member] | Non-avi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1894</v>
      </c>
      <c r="C25" s="5" t="n">
        <v>6194</v>
      </c>
      <c r="D25" s="5" t="n">
        <v>29083</v>
      </c>
      <c r="E25" s="5" t="n">
        <v>21568</v>
      </c>
    </row>
    <row r="26">
      <c r="A26" s="4" t="inlineStr">
        <is>
          <t>Aerospace Structur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43584</v>
      </c>
      <c r="C28" s="5" t="n">
        <v>82968</v>
      </c>
      <c r="D28" s="5" t="n">
        <v>171727</v>
      </c>
      <c r="E28" s="5" t="n">
        <v>329835</v>
      </c>
    </row>
    <row r="29">
      <c r="A29" s="4" t="inlineStr">
        <is>
          <t>Amortization of acquired contract liabilities</t>
        </is>
      </c>
      <c r="B29" s="5" t="n">
        <v>0</v>
      </c>
      <c r="C29" s="5" t="n">
        <v>0</v>
      </c>
      <c r="D29" s="5" t="n">
        <v>0</v>
      </c>
      <c r="E29" s="5" t="n">
        <v>12</v>
      </c>
    </row>
    <row r="30">
      <c r="A30" s="4" t="inlineStr">
        <is>
          <t>Revenues excluding intercompany sales</t>
        </is>
      </c>
      <c r="B30" s="5" t="n">
        <v>43584</v>
      </c>
      <c r="C30" s="5" t="n">
        <v>82968</v>
      </c>
      <c r="D30" s="5" t="n">
        <v>171727</v>
      </c>
      <c r="E30" s="5" t="n">
        <v>329847</v>
      </c>
    </row>
    <row r="31">
      <c r="A31" s="4" t="inlineStr">
        <is>
          <t>Aerospace Structures [Member] | OEM Commercial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42992</v>
      </c>
      <c r="C33" s="5" t="n">
        <v>79229</v>
      </c>
      <c r="D33" s="5" t="n">
        <v>163877</v>
      </c>
      <c r="E33" s="5" t="n">
        <v>305383</v>
      </c>
    </row>
    <row r="34">
      <c r="A34" s="4" t="inlineStr">
        <is>
          <t>Aerospace Structures [Member] | OEM Military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0</v>
      </c>
      <c r="C36" s="5" t="n">
        <v>454</v>
      </c>
      <c r="D36" s="5" t="n">
        <v>0</v>
      </c>
      <c r="E36" s="5" t="n">
        <v>14315</v>
      </c>
    </row>
    <row r="37">
      <c r="A37" s="4" t="inlineStr">
        <is>
          <t>Aerospace Structures [Member] | MRO Commercial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437</v>
      </c>
      <c r="C39" s="5" t="n">
        <v>3017</v>
      </c>
      <c r="D39" s="5" t="n">
        <v>2808</v>
      </c>
      <c r="E39" s="5" t="n">
        <v>8799</v>
      </c>
    </row>
    <row r="40">
      <c r="A40" s="4" t="inlineStr">
        <is>
          <t>Aerospace Structures [Member] | MRO Military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1052</v>
      </c>
    </row>
    <row r="43">
      <c r="A43" s="4" t="inlineStr">
        <is>
          <t>Aerospace Structures [Member] | Non-aviation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6" t="n">
        <v>155</v>
      </c>
      <c r="C45" s="6" t="n">
        <v>268</v>
      </c>
      <c r="D45" s="6" t="n">
        <v>5042</v>
      </c>
      <c r="E45" s="6" t="n">
        <v>2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9 Months Ended</t>
        </is>
      </c>
    </row>
    <row r="2">
      <c r="B2" s="2" t="inlineStr">
        <is>
          <t>Dec. 31, 2022</t>
        </is>
      </c>
      <c r="C2" s="2" t="inlineStr">
        <is>
          <t>Mar. 31, 2022</t>
        </is>
      </c>
    </row>
    <row r="3">
      <c r="A3" s="3" t="inlineStr">
        <is>
          <t>Revenue from Contract with Customer [Abstract]</t>
        </is>
      </c>
      <c r="B3" s="4" t="inlineStr">
        <is>
          <t xml:space="preserve"> </t>
        </is>
      </c>
      <c r="C3" s="4" t="inlineStr">
        <is>
          <t xml:space="preserve"> </t>
        </is>
      </c>
    </row>
    <row r="4">
      <c r="A4" s="4" t="inlineStr">
        <is>
          <t>Contract assets</t>
        </is>
      </c>
      <c r="B4" s="6" t="n">
        <v>108646</v>
      </c>
      <c r="C4" s="6" t="n">
        <v>101893</v>
      </c>
    </row>
    <row r="5">
      <c r="A5" s="4" t="inlineStr">
        <is>
          <t>Contract liabilities</t>
        </is>
      </c>
      <c r="B5" s="5" t="n">
        <v>-41139</v>
      </c>
      <c r="C5" s="5" t="n">
        <v>-172862</v>
      </c>
    </row>
    <row r="6">
      <c r="A6" s="4" t="inlineStr">
        <is>
          <t>Net contract asset (liability)</t>
        </is>
      </c>
      <c r="B6" s="5" t="n">
        <v>67507</v>
      </c>
      <c r="C6" s="6" t="n">
        <v>-70969</v>
      </c>
    </row>
    <row r="7">
      <c r="A7" s="4" t="inlineStr">
        <is>
          <t>Change in contract assets</t>
        </is>
      </c>
      <c r="B7" s="5" t="n">
        <v>6753</v>
      </c>
      <c r="C7" s="4" t="inlineStr">
        <is>
          <t xml:space="preserve"> </t>
        </is>
      </c>
    </row>
    <row r="8">
      <c r="A8" s="4" t="inlineStr">
        <is>
          <t>Change in contract liabilities</t>
        </is>
      </c>
      <c r="B8" s="5" t="n">
        <v>131723</v>
      </c>
      <c r="C8" s="4" t="inlineStr">
        <is>
          <t xml:space="preserve"> </t>
        </is>
      </c>
    </row>
    <row r="9">
      <c r="A9" s="4" t="inlineStr">
        <is>
          <t>Change in net contract asset (liability)</t>
        </is>
      </c>
      <c r="B9" s="6" t="n">
        <v>138476</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Additional Information (Details) $ in Thousands</t>
        </is>
      </c>
      <c r="B1" s="2" t="inlineStr">
        <is>
          <t>9 Months Ended</t>
        </is>
      </c>
    </row>
    <row r="2">
      <c r="B2" s="2" t="inlineStr">
        <is>
          <t>Dec. 31, 2022 USD ($)</t>
        </is>
      </c>
    </row>
    <row r="3">
      <c r="A3" s="3" t="inlineStr">
        <is>
          <t>Revenue from Contract with Customer [Abstract]</t>
        </is>
      </c>
      <c r="B3" s="4" t="inlineStr">
        <is>
          <t xml:space="preserve"> </t>
        </is>
      </c>
    </row>
    <row r="4">
      <c r="A4" s="4" t="inlineStr">
        <is>
          <t>Revenue recognized due to changes in estimates associated with performance obligations</t>
        </is>
      </c>
      <c r="B4" s="6" t="n">
        <v>13360</v>
      </c>
    </row>
    <row r="5">
      <c r="A5" s="4" t="inlineStr">
        <is>
          <t>Contract with Customer, Liability, Revenue Recognized</t>
        </is>
      </c>
      <c r="B5" s="5" t="n">
        <v>43823</v>
      </c>
    </row>
    <row r="6">
      <c r="A6" s="4" t="inlineStr">
        <is>
          <t>Customer advance repayments obligations</t>
        </is>
      </c>
      <c r="B6" s="6" t="n">
        <v>1038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Unsatisfied performance obligations</t>
        </is>
      </c>
      <c r="B3" s="6" t="n">
        <v>1336674</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5" t="n">
        <v>859518</v>
      </c>
    </row>
    <row r="7">
      <c r="A7" s="4" t="inlineStr">
        <is>
          <t>Revenue, Remaining Performance Obligation, Expected Timing of Satisfaction, Start Date: 2024-01-01</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5" t="n">
        <v>445179</v>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27982</v>
      </c>
    </row>
    <row r="13">
      <c r="A13" s="4" t="inlineStr">
        <is>
          <t>Revenue, Remaining Performance Obligation, Expected Timing of Satisfaction, Start Date: 2029-01-01</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s</t>
        </is>
      </c>
      <c r="B15" s="6" t="n">
        <v>3995</v>
      </c>
    </row>
    <row r="16">
      <c r="A16" s="4" t="inlineStr">
        <is>
          <t>Maximum [Member] | Revenue, Remaining Performance Obligation, Expected Timing of Satisfaction, Start Date: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9-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1) $ in Thousands</t>
        </is>
      </c>
      <c r="B1" s="2" t="inlineStr">
        <is>
          <t>Dec. 31, 2022 USD ($)</t>
        </is>
      </c>
    </row>
    <row r="2">
      <c r="A2" s="3" t="inlineStr">
        <is>
          <t>Revenue, Remaining Performance Obligation, Expected Timing of Satisfaction [Line Items]</t>
        </is>
      </c>
      <c r="B2" s="4" t="inlineStr">
        <is>
          <t xml:space="preserve"> </t>
        </is>
      </c>
    </row>
    <row r="3">
      <c r="A3" s="4" t="inlineStr">
        <is>
          <t>Unsatisfied performance obligations</t>
        </is>
      </c>
      <c r="B3" s="6" t="n">
        <v>13366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52218</v>
      </c>
      <c r="C3" s="6" t="n">
        <v>44841</v>
      </c>
    </row>
    <row r="4">
      <c r="A4" s="4" t="inlineStr">
        <is>
          <t>Work-in-process, including manufactured and purchased components</t>
        </is>
      </c>
      <c r="B4" s="5" t="n">
        <v>302964</v>
      </c>
      <c r="C4" s="5" t="n">
        <v>269368</v>
      </c>
    </row>
    <row r="5">
      <c r="A5" s="4" t="inlineStr">
        <is>
          <t>Finished goods</t>
        </is>
      </c>
      <c r="B5" s="5" t="n">
        <v>21278</v>
      </c>
      <c r="C5" s="5" t="n">
        <v>19472</v>
      </c>
    </row>
    <row r="6">
      <c r="A6" s="4" t="inlineStr">
        <is>
          <t>Rotable assets</t>
        </is>
      </c>
      <c r="B6" s="5" t="n">
        <v>24007</v>
      </c>
      <c r="C6" s="5" t="n">
        <v>28011</v>
      </c>
    </row>
    <row r="7">
      <c r="A7" s="4" t="inlineStr">
        <is>
          <t>Total inventories</t>
        </is>
      </c>
      <c r="B7" s="6" t="n">
        <v>400467</v>
      </c>
      <c r="C7" s="6" t="n">
        <v>361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8855</v>
      </c>
      <c r="C4" s="6" t="n">
        <v>319249</v>
      </c>
      <c r="D4" s="6" t="n">
        <v>985839</v>
      </c>
      <c r="E4" s="6" t="n">
        <v>107329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shown separately below)</t>
        </is>
      </c>
      <c r="B6" s="5" t="n">
        <v>240201</v>
      </c>
      <c r="C6" s="5" t="n">
        <v>232328</v>
      </c>
      <c r="D6" s="5" t="n">
        <v>720663</v>
      </c>
      <c r="E6" s="5" t="n">
        <v>788341</v>
      </c>
    </row>
    <row r="7">
      <c r="A7" s="4" t="inlineStr">
        <is>
          <t>Selling, general and administrative</t>
        </is>
      </c>
      <c r="B7" s="5" t="n">
        <v>44269</v>
      </c>
      <c r="C7" s="5" t="n">
        <v>42416</v>
      </c>
      <c r="D7" s="5" t="n">
        <v>156432</v>
      </c>
      <c r="E7" s="5" t="n">
        <v>152775</v>
      </c>
    </row>
    <row r="8">
      <c r="A8" s="4" t="inlineStr">
        <is>
          <t>Depreciation and amortization</t>
        </is>
      </c>
      <c r="B8" s="5" t="n">
        <v>8624</v>
      </c>
      <c r="C8" s="5" t="n">
        <v>11659</v>
      </c>
      <c r="D8" s="5" t="n">
        <v>27115</v>
      </c>
      <c r="E8" s="5" t="n">
        <v>40035</v>
      </c>
    </row>
    <row r="9">
      <c r="A9" s="4" t="inlineStr">
        <is>
          <t>Restructuring</t>
        </is>
      </c>
      <c r="B9" s="4" t="inlineStr">
        <is>
          <t xml:space="preserve"> </t>
        </is>
      </c>
      <c r="C9" s="5" t="n">
        <v>4649</v>
      </c>
      <c r="D9" s="5" t="n">
        <v>2851</v>
      </c>
      <c r="E9" s="5" t="n">
        <v>13031</v>
      </c>
    </row>
    <row r="10">
      <c r="A10" s="4" t="inlineStr">
        <is>
          <t>(Gain) loss on sale of assets and businesses</t>
        </is>
      </c>
      <c r="B10" s="5" t="n">
        <v>720</v>
      </c>
      <c r="C10" s="4" t="inlineStr">
        <is>
          <t xml:space="preserve"> </t>
        </is>
      </c>
      <c r="D10" s="5" t="n">
        <v>-103163</v>
      </c>
      <c r="E10" s="5" t="n">
        <v>13629</v>
      </c>
    </row>
    <row r="11">
      <c r="A11" s="4" t="inlineStr">
        <is>
          <t>Operating Expenses</t>
        </is>
      </c>
      <c r="B11" s="5" t="n">
        <v>293814</v>
      </c>
      <c r="C11" s="5" t="n">
        <v>291052</v>
      </c>
      <c r="D11" s="5" t="n">
        <v>803898</v>
      </c>
      <c r="E11" s="5" t="n">
        <v>1007811</v>
      </c>
    </row>
    <row r="12">
      <c r="A12" s="4" t="inlineStr">
        <is>
          <t>Operating income</t>
        </is>
      </c>
      <c r="B12" s="5" t="n">
        <v>35041</v>
      </c>
      <c r="C12" s="5" t="n">
        <v>28197</v>
      </c>
      <c r="D12" s="5" t="n">
        <v>181941</v>
      </c>
      <c r="E12" s="5" t="n">
        <v>65480</v>
      </c>
    </row>
    <row r="13">
      <c r="A13" s="4" t="inlineStr">
        <is>
          <t>Non-service defined benefit income</t>
        </is>
      </c>
      <c r="B13" s="5" t="n">
        <v>-8576</v>
      </c>
      <c r="C13" s="5" t="n">
        <v>-14400</v>
      </c>
      <c r="D13" s="5" t="n">
        <v>-25725</v>
      </c>
      <c r="E13" s="5" t="n">
        <v>-23127</v>
      </c>
    </row>
    <row r="14">
      <c r="A14" s="4" t="inlineStr">
        <is>
          <t>Debt extinguishment loss</t>
        </is>
      </c>
      <c r="B14" s="5" t="n">
        <v>1441</v>
      </c>
      <c r="C14" s="5" t="n">
        <v>1935</v>
      </c>
      <c r="D14" s="5" t="n">
        <v>1441</v>
      </c>
      <c r="E14" s="5" t="n">
        <v>11624</v>
      </c>
    </row>
    <row r="15">
      <c r="A15" s="4" t="inlineStr">
        <is>
          <t>Warrant remeasurement gain, net</t>
        </is>
      </c>
      <c r="B15" s="5" t="n">
        <v>-5537</v>
      </c>
      <c r="C15" s="4" t="inlineStr">
        <is>
          <t xml:space="preserve"> </t>
        </is>
      </c>
      <c r="D15" s="5" t="n">
        <v>-5537</v>
      </c>
      <c r="E15" s="4" t="inlineStr">
        <is>
          <t xml:space="preserve"> </t>
        </is>
      </c>
    </row>
    <row r="16">
      <c r="A16" s="4" t="inlineStr">
        <is>
          <t>Interest expense and other, net</t>
        </is>
      </c>
      <c r="B16" s="5" t="n">
        <v>36361</v>
      </c>
      <c r="C16" s="5" t="n">
        <v>32319</v>
      </c>
      <c r="D16" s="5" t="n">
        <v>100726</v>
      </c>
      <c r="E16" s="5" t="n">
        <v>105060</v>
      </c>
    </row>
    <row r="17">
      <c r="A17" s="4" t="inlineStr">
        <is>
          <t>Income (loss) from continuing operations before income taxes</t>
        </is>
      </c>
      <c r="B17" s="5" t="n">
        <v>11352</v>
      </c>
      <c r="C17" s="5" t="n">
        <v>8343</v>
      </c>
      <c r="D17" s="5" t="n">
        <v>111036</v>
      </c>
      <c r="E17" s="5" t="n">
        <v>-28077</v>
      </c>
    </row>
    <row r="18">
      <c r="A18" s="4" t="inlineStr">
        <is>
          <t>Income tax expense</t>
        </is>
      </c>
      <c r="B18" s="5" t="n">
        <v>400</v>
      </c>
      <c r="C18" s="5" t="n">
        <v>1105</v>
      </c>
      <c r="D18" s="5" t="n">
        <v>3900</v>
      </c>
      <c r="E18" s="5" t="n">
        <v>4106</v>
      </c>
    </row>
    <row r="19">
      <c r="A19" s="4" t="inlineStr">
        <is>
          <t>Net income (loss)</t>
        </is>
      </c>
      <c r="B19" s="6" t="n">
        <v>10952</v>
      </c>
      <c r="C19" s="6" t="n">
        <v>7238</v>
      </c>
      <c r="D19" s="6" t="n">
        <v>107136</v>
      </c>
      <c r="E19" s="6" t="n">
        <v>-32183</v>
      </c>
    </row>
    <row r="20">
      <c r="A20" s="3" t="inlineStr">
        <is>
          <t>Earnings (loss) per share - basic</t>
        </is>
      </c>
      <c r="B20" s="4" t="inlineStr">
        <is>
          <t xml:space="preserve"> </t>
        </is>
      </c>
      <c r="C20" s="4" t="inlineStr">
        <is>
          <t xml:space="preserve"> </t>
        </is>
      </c>
      <c r="D20" s="4" t="inlineStr">
        <is>
          <t xml:space="preserve"> </t>
        </is>
      </c>
      <c r="E20" s="4" t="inlineStr">
        <is>
          <t xml:space="preserve"> </t>
        </is>
      </c>
    </row>
    <row r="21">
      <c r="A21" s="4" t="inlineStr">
        <is>
          <t>Net income (loss)</t>
        </is>
      </c>
      <c r="B21" s="8" t="n">
        <v>0.17</v>
      </c>
      <c r="C21" s="8" t="n">
        <v>0.11</v>
      </c>
      <c r="D21" s="8" t="n">
        <v>1.65</v>
      </c>
      <c r="E21" s="8" t="n">
        <v>-0.5</v>
      </c>
    </row>
    <row r="22">
      <c r="A22" s="4" t="inlineStr">
        <is>
          <t>Weighted average common shares outstanding—basic</t>
        </is>
      </c>
      <c r="B22" s="5" t="n">
        <v>65066</v>
      </c>
      <c r="C22" s="5" t="n">
        <v>64621</v>
      </c>
      <c r="D22" s="5" t="n">
        <v>64969</v>
      </c>
      <c r="E22" s="5" t="n">
        <v>64486</v>
      </c>
    </row>
    <row r="23">
      <c r="A23" s="3" t="inlineStr">
        <is>
          <t>Earnings (loss) per share - diluted</t>
        </is>
      </c>
      <c r="B23" s="4" t="inlineStr">
        <is>
          <t xml:space="preserve"> </t>
        </is>
      </c>
      <c r="C23" s="4" t="inlineStr">
        <is>
          <t xml:space="preserve"> </t>
        </is>
      </c>
      <c r="D23" s="4" t="inlineStr">
        <is>
          <t xml:space="preserve"> </t>
        </is>
      </c>
      <c r="E23" s="4" t="inlineStr">
        <is>
          <t xml:space="preserve"> </t>
        </is>
      </c>
    </row>
    <row r="24">
      <c r="A24" s="4" t="inlineStr">
        <is>
          <t>Net income (loss)</t>
        </is>
      </c>
      <c r="B24" s="8" t="n">
        <v>0.08</v>
      </c>
      <c r="C24" s="8" t="n">
        <v>0.11</v>
      </c>
      <c r="D24" s="8" t="n">
        <v>1.53</v>
      </c>
      <c r="E24" s="8" t="n">
        <v>-0.5</v>
      </c>
    </row>
    <row r="25">
      <c r="A25" s="4" t="inlineStr">
        <is>
          <t>Weighted average common shares outstanding—diluted</t>
        </is>
      </c>
      <c r="B25" s="5" t="n">
        <v>68454</v>
      </c>
      <c r="C25" s="5" t="n">
        <v>65096</v>
      </c>
      <c r="D25" s="5" t="n">
        <v>66346</v>
      </c>
      <c r="E25" s="5" t="n">
        <v>64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Less: debt issuance costs</t>
        </is>
      </c>
      <c r="B3" s="6" t="n">
        <v>-10467</v>
      </c>
      <c r="C3" s="6" t="n">
        <v>-15173</v>
      </c>
    </row>
    <row r="4">
      <c r="A4" s="4" t="inlineStr">
        <is>
          <t>Long-term debt</t>
        </is>
      </c>
      <c r="B4" s="5" t="n">
        <v>1608177</v>
      </c>
      <c r="C4" s="5" t="n">
        <v>1589490</v>
      </c>
    </row>
    <row r="5">
      <c r="A5" s="4" t="inlineStr">
        <is>
          <t>Current portion of long-term debt</t>
        </is>
      </c>
      <c r="B5" s="5" t="n">
        <v>3108</v>
      </c>
      <c r="C5" s="5" t="n">
        <v>3268</v>
      </c>
    </row>
    <row r="6">
      <c r="A6" s="4" t="inlineStr">
        <is>
          <t>Long-term debt, less current portion</t>
        </is>
      </c>
      <c r="B6" s="5" t="n">
        <v>1605069</v>
      </c>
      <c r="C6" s="5" t="n">
        <v>1586222</v>
      </c>
    </row>
    <row r="7">
      <c r="A7" s="4" t="inlineStr">
        <is>
          <t>Receivable Securitizatio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5000</v>
      </c>
      <c r="C9" s="4" t="inlineStr">
        <is>
          <t xml:space="preserve"> </t>
        </is>
      </c>
    </row>
    <row r="10">
      <c r="A10" s="4" t="inlineStr">
        <is>
          <t>Capital Lease Obligatio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4813</v>
      </c>
      <c r="C12" s="5" t="n">
        <v>16492</v>
      </c>
    </row>
    <row r="13">
      <c r="A13" s="4" t="inlineStr">
        <is>
          <t>Senior Secured First Lien Notes Due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543831</v>
      </c>
      <c r="C15" s="5" t="n">
        <v>563171</v>
      </c>
    </row>
    <row r="16">
      <c r="A16" s="4" t="inlineStr">
        <is>
          <t>Senior Notes Due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525000</v>
      </c>
      <c r="C18" s="5" t="n">
        <v>525000</v>
      </c>
    </row>
    <row r="19">
      <c r="A19" s="4" t="inlineStr">
        <is>
          <t>Senior Notes Due 2025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500000</v>
      </c>
      <c r="C21"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Long-term Debt - Additional Information (Details) - USD ($)</t>
        </is>
      </c>
      <c r="F1" s="2" t="inlineStr">
        <is>
          <t>1 Months Ended</t>
        </is>
      </c>
      <c r="H1" s="2" t="inlineStr">
        <is>
          <t>3 Months Ended</t>
        </is>
      </c>
      <c r="J1" s="2" t="inlineStr">
        <is>
          <t>9 Months Ended</t>
        </is>
      </c>
    </row>
    <row r="2">
      <c r="B2" s="2" t="inlineStr">
        <is>
          <t>Nov. 05, 2021</t>
        </is>
      </c>
      <c r="C2" s="2" t="inlineStr">
        <is>
          <t>Aug. 17, 2020</t>
        </is>
      </c>
      <c r="D2" s="2" t="inlineStr">
        <is>
          <t>Sep. 23, 2019</t>
        </is>
      </c>
      <c r="E2" s="2" t="inlineStr">
        <is>
          <t>Aug. 17, 2017</t>
        </is>
      </c>
      <c r="F2" s="2" t="inlineStr">
        <is>
          <t>Aug. 31, 2021</t>
        </is>
      </c>
      <c r="G2" s="2" t="inlineStr">
        <is>
          <t>May 31, 2021</t>
        </is>
      </c>
      <c r="H2" s="2" t="inlineStr">
        <is>
          <t>Dec. 31, 2021</t>
        </is>
      </c>
      <c r="I2" s="2" t="inlineStr">
        <is>
          <t>Jun. 30, 2021</t>
        </is>
      </c>
      <c r="J2" s="2" t="inlineStr">
        <is>
          <t>Dec. 31, 2022</t>
        </is>
      </c>
      <c r="K2" s="2" t="inlineStr">
        <is>
          <t>Dec. 31, 2021</t>
        </is>
      </c>
      <c r="L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 on redemption of first lie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87000</v>
      </c>
      <c r="K4" s="6" t="n">
        <v>9108000</v>
      </c>
      <c r="L4" s="4" t="inlineStr">
        <is>
          <t xml:space="preserve"> </t>
        </is>
      </c>
    </row>
    <row r="5">
      <c r="A5" s="4" t="inlineStr">
        <is>
          <t>Interest paid, including capitalized interest, operating and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225000</v>
      </c>
      <c r="K5" s="6" t="n">
        <v>110488000</v>
      </c>
      <c r="L5" s="4" t="inlineStr">
        <is>
          <t xml:space="preserve"> </t>
        </is>
      </c>
    </row>
    <row r="6">
      <c r="A6" s="4" t="inlineStr">
        <is>
          <t>Receivable Securitizatio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drawn fee</t>
        </is>
      </c>
      <c r="B8" s="11"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collateralized fee incurred</t>
        </is>
      </c>
      <c r="B9" s="12" t="n">
        <v>0.0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000000</v>
      </c>
      <c r="K10" s="4" t="inlineStr">
        <is>
          <t xml:space="preserve"> </t>
        </is>
      </c>
      <c r="L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295000</v>
      </c>
      <c r="K11" s="4" t="inlineStr">
        <is>
          <t xml:space="preserve"> </t>
        </is>
      </c>
      <c r="L11" s="4" t="inlineStr">
        <is>
          <t xml:space="preserve"> </t>
        </is>
      </c>
    </row>
    <row r="12">
      <c r="A12" s="4" t="inlineStr">
        <is>
          <t>Receivable Securitization Facility [Member] | BSB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commitment fee percentage</t>
        </is>
      </c>
      <c r="B14" s="4" t="inlineStr">
        <is>
          <t xml:space="preserve"> </t>
        </is>
      </c>
      <c r="C14" s="9" t="n">
        <v>0.0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eivable Securitization Facil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unused capacity, commitment fee percentage</t>
        </is>
      </c>
      <c r="B17" s="9" t="n">
        <v>0.0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eivable Securitization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0</v>
      </c>
      <c r="K20" s="4" t="inlineStr">
        <is>
          <t xml:space="preserve"> </t>
        </is>
      </c>
      <c r="L20" s="4" t="inlineStr">
        <is>
          <t xml:space="preserve"> </t>
        </is>
      </c>
    </row>
    <row r="21">
      <c r="A21" s="4" t="inlineStr">
        <is>
          <t>Line of credit facility, unused capacity, commitment fee percentage</t>
        </is>
      </c>
      <c r="B21" s="4" t="inlineStr">
        <is>
          <t xml:space="preserve"> </t>
        </is>
      </c>
      <c r="C21" s="9"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Secured First Lien Notes Due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stated percentage</t>
        </is>
      </c>
      <c r="B24" s="4" t="inlineStr">
        <is>
          <t xml:space="preserve"> </t>
        </is>
      </c>
      <c r="C24" s="12" t="n">
        <v>0.088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43831000</v>
      </c>
      <c r="K25" s="4" t="inlineStr">
        <is>
          <t xml:space="preserve"> </t>
        </is>
      </c>
      <c r="L25" s="6" t="n">
        <v>563171000</v>
      </c>
    </row>
    <row r="26">
      <c r="A26" s="4" t="inlineStr">
        <is>
          <t>Debt instrument, principal amount</t>
        </is>
      </c>
      <c r="B26" s="4" t="inlineStr">
        <is>
          <t xml:space="preserve"> </t>
        </is>
      </c>
      <c r="C26" s="6" t="n">
        <v>7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loan, percentage of principal (as a percent)</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effective percentage</t>
        </is>
      </c>
      <c r="B28" s="4" t="inlineStr">
        <is>
          <t xml:space="preserve"> </t>
        </is>
      </c>
      <c r="C28" s="12" t="n">
        <v>0.088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Interest is payable semiannually in cash in arrears on June 1 and December 1 of each year.</t>
        </is>
      </c>
      <c r="K29" s="4" t="inlineStr">
        <is>
          <t xml:space="preserve"> </t>
        </is>
      </c>
      <c r="L29" s="4" t="inlineStr">
        <is>
          <t xml:space="preserve"> </t>
        </is>
      </c>
    </row>
    <row r="30">
      <c r="A30" s="4" t="inlineStr">
        <is>
          <t>Debt instrument, redemption price, percentage</t>
        </is>
      </c>
      <c r="B30" s="4" t="inlineStr">
        <is>
          <t xml:space="preserve"> </t>
        </is>
      </c>
      <c r="C30" s="11"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redemption, description</t>
        </is>
      </c>
      <c r="B31" s="4" t="inlineStr">
        <is>
          <t xml:space="preserve"> </t>
        </is>
      </c>
      <c r="C31" s="11"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demption price, percentage - equity offering</t>
        </is>
      </c>
      <c r="B32" s="4" t="inlineStr">
        <is>
          <t xml:space="preserve"> </t>
        </is>
      </c>
      <c r="C32" s="12" t="n">
        <v>1.08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demption price, percentage - change of control</t>
        </is>
      </c>
      <c r="B33" s="4" t="inlineStr">
        <is>
          <t xml:space="preserve"> </t>
        </is>
      </c>
      <c r="C33" s="11"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repayment premium percentage</t>
        </is>
      </c>
      <c r="B34" s="4" t="inlineStr">
        <is>
          <t xml:space="preserve"> </t>
        </is>
      </c>
      <c r="C34" s="12" t="n">
        <v>1.066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 of Notes outstanding</t>
        </is>
      </c>
      <c r="B35" s="4" t="inlineStr">
        <is>
          <t xml:space="preserve"> </t>
        </is>
      </c>
      <c r="C35" s="6" t="n">
        <v>3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vailable amount in asset sale covenants</t>
        </is>
      </c>
      <c r="B36" s="4" t="inlineStr">
        <is>
          <t xml:space="preserve"> </t>
        </is>
      </c>
      <c r="C36" s="6"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mium on redemption of first lien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19000</v>
      </c>
      <c r="I37" s="6" t="n">
        <v>7489000</v>
      </c>
      <c r="J37" s="6" t="n">
        <v>1287000</v>
      </c>
      <c r="K37" s="4" t="inlineStr">
        <is>
          <t xml:space="preserve"> </t>
        </is>
      </c>
      <c r="L37" s="4" t="inlineStr">
        <is>
          <t xml:space="preserve"> </t>
        </is>
      </c>
    </row>
    <row r="38">
      <c r="A38" s="4" t="inlineStr">
        <is>
          <t>Repayments of Secured Debt</t>
        </is>
      </c>
      <c r="B38" s="4" t="inlineStr">
        <is>
          <t xml:space="preserve"> </t>
        </is>
      </c>
      <c r="C38" s="4" t="inlineStr">
        <is>
          <t xml:space="preserve"> </t>
        </is>
      </c>
      <c r="D38" s="4" t="inlineStr">
        <is>
          <t xml:space="preserve"> </t>
        </is>
      </c>
      <c r="E38" s="4" t="inlineStr">
        <is>
          <t xml:space="preserve"> </t>
        </is>
      </c>
      <c r="F38" s="6" t="n">
        <v>24318000</v>
      </c>
      <c r="G38" s="6" t="n">
        <v>112511000</v>
      </c>
      <c r="H38" s="4" t="inlineStr">
        <is>
          <t xml:space="preserve"> </t>
        </is>
      </c>
      <c r="I38" s="4" t="inlineStr">
        <is>
          <t xml:space="preserve"> </t>
        </is>
      </c>
      <c r="J38" s="5" t="n">
        <v>19340000</v>
      </c>
      <c r="K38" s="4" t="inlineStr">
        <is>
          <t xml:space="preserve"> </t>
        </is>
      </c>
      <c r="L38" s="4" t="inlineStr">
        <is>
          <t xml:space="preserve"> </t>
        </is>
      </c>
    </row>
    <row r="39">
      <c r="A39" s="4" t="inlineStr">
        <is>
          <t>Senior Notes Due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stated percentage</t>
        </is>
      </c>
      <c r="B41" s="4" t="inlineStr">
        <is>
          <t xml:space="preserve"> </t>
        </is>
      </c>
      <c r="C41" s="4" t="inlineStr">
        <is>
          <t xml:space="preserve"> </t>
        </is>
      </c>
      <c r="D41" s="9" t="n">
        <v>0.06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25000000</v>
      </c>
      <c r="K42" s="4" t="inlineStr">
        <is>
          <t xml:space="preserve"> </t>
        </is>
      </c>
      <c r="L42" s="5" t="n">
        <v>525000000</v>
      </c>
    </row>
    <row r="43">
      <c r="A43" s="4" t="inlineStr">
        <is>
          <t>Debt instrument, principal amount</t>
        </is>
      </c>
      <c r="B43" s="4" t="inlineStr">
        <is>
          <t xml:space="preserve"> </t>
        </is>
      </c>
      <c r="C43" s="4" t="inlineStr">
        <is>
          <t xml:space="preserve"> </t>
        </is>
      </c>
      <c r="D43" s="6" t="n">
        <v>52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effective percentage</t>
        </is>
      </c>
      <c r="B44" s="4" t="inlineStr">
        <is>
          <t xml:space="preserve"> </t>
        </is>
      </c>
      <c r="C44" s="4" t="inlineStr">
        <is>
          <t xml:space="preserve"> </t>
        </is>
      </c>
      <c r="D44" s="9" t="n">
        <v>0.06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payment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Interest on the 2024 Notes is payable semiannually in cash in arrears on March 15 and September 15 of each year.</t>
        </is>
      </c>
      <c r="K45" s="4" t="inlineStr">
        <is>
          <t xml:space="preserve"> </t>
        </is>
      </c>
      <c r="L45" s="4" t="inlineStr">
        <is>
          <t xml:space="preserve"> </t>
        </is>
      </c>
    </row>
    <row r="46">
      <c r="A46" s="4" t="inlineStr">
        <is>
          <t>Debt instrument, redemption price, percentage</t>
        </is>
      </c>
      <c r="B46" s="4" t="inlineStr">
        <is>
          <t xml:space="preserve"> </t>
        </is>
      </c>
      <c r="C46" s="4" t="inlineStr">
        <is>
          <t xml:space="preserve"> </t>
        </is>
      </c>
      <c r="D46" s="11"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due date</t>
        </is>
      </c>
      <c r="B47" s="4" t="inlineStr">
        <is>
          <t xml:space="preserve"> </t>
        </is>
      </c>
      <c r="C47" s="4" t="inlineStr">
        <is>
          <t xml:space="preserve"> </t>
        </is>
      </c>
      <c r="D47" s="4" t="inlineStr">
        <is>
          <t>Sep. 15,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Due 2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9" t="n">
        <v>0.07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0</v>
      </c>
      <c r="K51" s="4" t="inlineStr">
        <is>
          <t xml:space="preserve"> </t>
        </is>
      </c>
      <c r="L51" s="6" t="n">
        <v>500000000</v>
      </c>
    </row>
    <row r="52">
      <c r="A52" s="4" t="inlineStr">
        <is>
          <t>Debt instrument, principal amount</t>
        </is>
      </c>
      <c r="B52" s="4" t="inlineStr">
        <is>
          <t xml:space="preserve"> </t>
        </is>
      </c>
      <c r="C52" s="4" t="inlineStr">
        <is>
          <t xml:space="preserve"> </t>
        </is>
      </c>
      <c r="D52" s="4" t="inlineStr">
        <is>
          <t xml:space="preserve"> </t>
        </is>
      </c>
      <c r="E52" s="6" t="n">
        <v>5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loan, percentage of principal (as a percent)</t>
        </is>
      </c>
      <c r="B53" s="4" t="inlineStr">
        <is>
          <t xml:space="preserve"> </t>
        </is>
      </c>
      <c r="C53" s="4" t="inlineStr">
        <is>
          <t xml:space="preserve"> </t>
        </is>
      </c>
      <c r="D53" s="4" t="inlineStr">
        <is>
          <t xml:space="preserve"> </t>
        </is>
      </c>
      <c r="E53" s="11"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9" t="n">
        <v>0.07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payment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Interest on the 2025 Notes accrues at the rate of 7.750% per annum and is payable semiannually in cash in arrears on February 15 and August 15 of each year.</t>
        </is>
      </c>
      <c r="K55" s="4" t="inlineStr">
        <is>
          <t xml:space="preserve"> </t>
        </is>
      </c>
      <c r="L55" s="4" t="inlineStr">
        <is>
          <t xml:space="preserve"> </t>
        </is>
      </c>
    </row>
    <row r="56">
      <c r="A56" s="4" t="inlineStr">
        <is>
          <t>Debt instrument, due date</t>
        </is>
      </c>
      <c r="B56" s="4" t="inlineStr">
        <is>
          <t xml:space="preserve"> </t>
        </is>
      </c>
      <c r="C56" s="4" t="inlineStr">
        <is>
          <t xml:space="preserve"> </t>
        </is>
      </c>
      <c r="D56" s="4" t="inlineStr">
        <is>
          <t xml:space="preserve"> </t>
        </is>
      </c>
      <c r="E56" s="4" t="inlineStr">
        <is>
          <t>Aug. 15,  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ended Receivable Securitization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ceivables securitization facility, expi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2024-11</t>
        </is>
      </c>
      <c r="K59" s="4" t="inlineStr">
        <is>
          <t xml:space="preserve"> </t>
        </is>
      </c>
      <c r="L59" s="4" t="inlineStr">
        <is>
          <t xml:space="preserve"> </t>
        </is>
      </c>
    </row>
  </sheetData>
  <mergeCells count="4">
    <mergeCell ref="A1:A2"/>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Long-term debt</t>
        </is>
      </c>
      <c r="B3" s="6" t="n">
        <v>1608177</v>
      </c>
      <c r="C3" s="6" t="n">
        <v>1589490</v>
      </c>
    </row>
    <row r="4">
      <c r="A4" s="4" t="inlineStr">
        <is>
          <t>Reported Value Measur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608177</v>
      </c>
      <c r="C6" s="5" t="n">
        <v>1589490</v>
      </c>
    </row>
    <row r="7">
      <c r="A7" s="4" t="inlineStr">
        <is>
          <t>Estimate of Fair Value Measur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529544</v>
      </c>
      <c r="C9" s="6" t="n">
        <v>1639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between Weighted-average Common Shares Outstanding used in Calculation of Basis and Diluted Earnings Per Share (Details)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0952</v>
      </c>
      <c r="C4" s="6" t="n">
        <v>7238</v>
      </c>
      <c r="D4" s="6" t="n">
        <v>107136</v>
      </c>
      <c r="E4" s="6" t="n">
        <v>-32183</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Warrants</t>
        </is>
      </c>
      <c r="B6" s="5" t="n">
        <v>-5730</v>
      </c>
      <c r="C6" s="4" t="inlineStr">
        <is>
          <t xml:space="preserve"> </t>
        </is>
      </c>
      <c r="D6" s="5" t="n">
        <v>-5730</v>
      </c>
      <c r="E6" s="4" t="inlineStr">
        <is>
          <t xml:space="preserve"> </t>
        </is>
      </c>
    </row>
    <row r="7">
      <c r="A7" s="3" t="inlineStr">
        <is>
          <t>Numerator for diluted earnings per share:</t>
        </is>
      </c>
      <c r="B7" s="4" t="inlineStr">
        <is>
          <t xml:space="preserve"> </t>
        </is>
      </c>
      <c r="C7" s="4" t="inlineStr">
        <is>
          <t xml:space="preserve"> </t>
        </is>
      </c>
      <c r="D7" s="4" t="inlineStr">
        <is>
          <t xml:space="preserve"> </t>
        </is>
      </c>
      <c r="E7" s="4" t="inlineStr">
        <is>
          <t xml:space="preserve"> </t>
        </is>
      </c>
    </row>
    <row r="8">
      <c r="A8" s="4" t="inlineStr">
        <is>
          <t>Income available to common stockholders after assumed conversions</t>
        </is>
      </c>
      <c r="B8" s="6" t="n">
        <v>5222</v>
      </c>
      <c r="C8" s="6" t="n">
        <v>7238</v>
      </c>
      <c r="D8" s="6" t="n">
        <v>101406</v>
      </c>
      <c r="E8" s="6" t="n">
        <v>-32183</v>
      </c>
    </row>
    <row r="9">
      <c r="A9" s="3" t="inlineStr">
        <is>
          <t>Denominator for basic earnings per share</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basic</t>
        </is>
      </c>
      <c r="B10" s="5" t="n">
        <v>65066</v>
      </c>
      <c r="C10" s="5" t="n">
        <v>64621</v>
      </c>
      <c r="D10" s="5" t="n">
        <v>64969</v>
      </c>
      <c r="E10" s="5" t="n">
        <v>64486</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Warrants</t>
        </is>
      </c>
      <c r="B12" s="5" t="n">
        <v>3169</v>
      </c>
      <c r="C12" s="4" t="inlineStr">
        <is>
          <t xml:space="preserve"> </t>
        </is>
      </c>
      <c r="D12" s="5" t="n">
        <v>1056</v>
      </c>
      <c r="E12" s="4" t="inlineStr">
        <is>
          <t xml:space="preserve"> </t>
        </is>
      </c>
    </row>
    <row r="13">
      <c r="A13" s="4" t="inlineStr">
        <is>
          <t>Restricted stock units</t>
        </is>
      </c>
      <c r="B13" s="5" t="n">
        <v>219</v>
      </c>
      <c r="C13" s="5" t="n">
        <v>475</v>
      </c>
      <c r="D13" s="5" t="n">
        <v>321</v>
      </c>
      <c r="E13" s="4" t="inlineStr">
        <is>
          <t xml:space="preserve"> </t>
        </is>
      </c>
    </row>
    <row r="14">
      <c r="A14" s="4" t="inlineStr">
        <is>
          <t>Dilutive potential common shares</t>
        </is>
      </c>
      <c r="B14" s="5" t="n">
        <v>3388</v>
      </c>
      <c r="C14" s="5" t="n">
        <v>475</v>
      </c>
      <c r="D14" s="5" t="n">
        <v>1377</v>
      </c>
      <c r="E14" s="4" t="inlineStr">
        <is>
          <t xml:space="preserve"> </t>
        </is>
      </c>
    </row>
    <row r="15">
      <c r="A15" s="3" t="inlineStr">
        <is>
          <t>Denominator for basic earnings per share</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diluted</t>
        </is>
      </c>
      <c r="B16" s="5" t="n">
        <v>68454</v>
      </c>
      <c r="C16" s="5" t="n">
        <v>65096</v>
      </c>
      <c r="D16" s="5" t="n">
        <v>66346</v>
      </c>
      <c r="E16" s="5" t="n">
        <v>64486</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earnings per share</t>
        </is>
      </c>
      <c r="B18" s="8" t="n">
        <v>0.17</v>
      </c>
      <c r="C18" s="8" t="n">
        <v>0.11</v>
      </c>
      <c r="D18" s="8" t="n">
        <v>1.65</v>
      </c>
      <c r="E18" s="8" t="n">
        <v>-0.5</v>
      </c>
    </row>
    <row r="19">
      <c r="A19" s="4" t="inlineStr">
        <is>
          <t>Diluted earnings per share</t>
        </is>
      </c>
      <c r="B19" s="8" t="n">
        <v>0.08</v>
      </c>
      <c r="C19" s="8" t="n">
        <v>0.11</v>
      </c>
      <c r="D19" s="8" t="n">
        <v>1.53</v>
      </c>
      <c r="E19" s="8"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11981</v>
      </c>
      <c r="C4" s="4" t="inlineStr">
        <is>
          <t xml:space="preserve"> </t>
        </is>
      </c>
      <c r="D4" s="6" t="n">
        <v>11981</v>
      </c>
      <c r="E4" s="4" t="inlineStr">
        <is>
          <t xml:space="preserve"> </t>
        </is>
      </c>
      <c r="F4" s="6" t="n">
        <v>11800</v>
      </c>
    </row>
    <row r="5">
      <c r="A5" s="4" t="inlineStr">
        <is>
          <t>Effective income tax rate (as a percent)</t>
        </is>
      </c>
      <c r="B5" s="9" t="n">
        <v>0.035</v>
      </c>
      <c r="C5" s="9" t="n">
        <v>0.132</v>
      </c>
      <c r="D5" s="9" t="n">
        <v>0.035</v>
      </c>
      <c r="E5" s="4" t="inlineStr">
        <is>
          <t>(14.60%)</t>
        </is>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Income (Details) - Pension Plan [Member]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69</v>
      </c>
      <c r="C4" s="6" t="n">
        <v>183</v>
      </c>
      <c r="D4" s="6" t="n">
        <v>511</v>
      </c>
      <c r="E4" s="6" t="n">
        <v>562</v>
      </c>
    </row>
    <row r="5">
      <c r="A5" s="4" t="inlineStr">
        <is>
          <t>Interest cost</t>
        </is>
      </c>
      <c r="B5" s="5" t="n">
        <v>16290</v>
      </c>
      <c r="C5" s="5" t="n">
        <v>11695</v>
      </c>
      <c r="D5" s="5" t="n">
        <v>48869</v>
      </c>
      <c r="E5" s="5" t="n">
        <v>35207</v>
      </c>
    </row>
    <row r="6">
      <c r="A6" s="4" t="inlineStr">
        <is>
          <t>Expected return on plan assets</t>
        </is>
      </c>
      <c r="B6" s="5" t="n">
        <v>-30326</v>
      </c>
      <c r="C6" s="5" t="n">
        <v>-33361</v>
      </c>
      <c r="D6" s="5" t="n">
        <v>-90973</v>
      </c>
      <c r="E6" s="5" t="n">
        <v>-100188</v>
      </c>
    </row>
    <row r="7">
      <c r="A7" s="4" t="inlineStr">
        <is>
          <t>Amortization of prior service credits</t>
        </is>
      </c>
      <c r="B7" s="5" t="n">
        <v>26</v>
      </c>
      <c r="C7" s="5" t="n">
        <v>26</v>
      </c>
      <c r="D7" s="5" t="n">
        <v>77</v>
      </c>
      <c r="E7" s="5" t="n">
        <v>93</v>
      </c>
    </row>
    <row r="8">
      <c r="A8" s="4" t="inlineStr">
        <is>
          <t>Amortization of net loss</t>
        </is>
      </c>
      <c r="B8" s="5" t="n">
        <v>7725</v>
      </c>
      <c r="C8" s="5" t="n">
        <v>9614</v>
      </c>
      <c r="D8" s="5" t="n">
        <v>23174</v>
      </c>
      <c r="E8" s="5" t="n">
        <v>28803</v>
      </c>
    </row>
    <row r="9">
      <c r="A9" s="4" t="inlineStr">
        <is>
          <t>Curtailment loss</t>
        </is>
      </c>
      <c r="B9" s="4" t="inlineStr">
        <is>
          <t xml:space="preserve"> </t>
        </is>
      </c>
      <c r="C9" s="4" t="inlineStr">
        <is>
          <t xml:space="preserve"> </t>
        </is>
      </c>
      <c r="D9" s="4" t="inlineStr">
        <is>
          <t xml:space="preserve"> </t>
        </is>
      </c>
      <c r="E9" s="5" t="n">
        <v>16024</v>
      </c>
    </row>
    <row r="10">
      <c r="A10" s="4" t="inlineStr">
        <is>
          <t>Settlement loss</t>
        </is>
      </c>
      <c r="B10" s="4" t="inlineStr">
        <is>
          <t xml:space="preserve"> </t>
        </is>
      </c>
      <c r="C10" s="4" t="inlineStr">
        <is>
          <t xml:space="preserve"> </t>
        </is>
      </c>
      <c r="D10" s="4" t="inlineStr">
        <is>
          <t xml:space="preserve"> </t>
        </is>
      </c>
      <c r="E10" s="5" t="n">
        <v>3826</v>
      </c>
    </row>
    <row r="11">
      <c r="A11" s="4" t="inlineStr">
        <is>
          <t>Special termination benefits</t>
        </is>
      </c>
      <c r="B11" s="4" t="inlineStr">
        <is>
          <t xml:space="preserve"> </t>
        </is>
      </c>
      <c r="C11" s="4" t="inlineStr">
        <is>
          <t xml:space="preserve"> </t>
        </is>
      </c>
      <c r="D11" s="4" t="inlineStr">
        <is>
          <t xml:space="preserve"> </t>
        </is>
      </c>
      <c r="E11" s="5" t="n">
        <v>196</v>
      </c>
    </row>
    <row r="12">
      <c r="A12" s="4" t="inlineStr">
        <is>
          <t>Net periodic benefit income</t>
        </is>
      </c>
      <c r="B12" s="6" t="n">
        <v>-6116</v>
      </c>
      <c r="C12" s="6" t="n">
        <v>-11843</v>
      </c>
      <c r="D12" s="6" t="n">
        <v>-18342</v>
      </c>
      <c r="E12" s="6" t="n">
        <v>-154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Additional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Other postretirement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income</t>
        </is>
      </c>
      <c r="B5" s="6" t="n">
        <v>2291</v>
      </c>
      <c r="C5" s="6" t="n">
        <v>2349</v>
      </c>
      <c r="D5" s="6" t="n">
        <v>6872</v>
      </c>
      <c r="E5" s="6" t="n">
        <v>7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Deficit - Schedule of Changes in Accumulated Other Comprehensive Los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Balance</t>
        </is>
      </c>
      <c r="C4" s="6" t="n">
        <v>-702103</v>
      </c>
      <c r="D4" s="6" t="n">
        <v>-828869</v>
      </c>
      <c r="E4" s="6" t="n">
        <v>-787423</v>
      </c>
      <c r="F4" s="6" t="n">
        <v>-818853</v>
      </c>
    </row>
    <row r="5">
      <c r="A5" s="4" t="inlineStr">
        <is>
          <t>Total other comprehensive income</t>
        </is>
      </c>
      <c r="C5" s="5" t="n">
        <v>21525</v>
      </c>
      <c r="D5" s="5" t="n">
        <v>6899</v>
      </c>
      <c r="E5" s="5" t="n">
        <v>8146</v>
      </c>
      <c r="F5" s="5" t="n">
        <v>33886</v>
      </c>
    </row>
    <row r="6">
      <c r="A6" s="4" t="inlineStr">
        <is>
          <t>Balance</t>
        </is>
      </c>
      <c r="C6" s="5" t="n">
        <v>-688063</v>
      </c>
      <c r="D6" s="5" t="n">
        <v>-812038</v>
      </c>
      <c r="E6" s="5" t="n">
        <v>-688063</v>
      </c>
      <c r="F6" s="5" t="n">
        <v>-812038</v>
      </c>
    </row>
    <row r="7">
      <c r="A7" s="4" t="inlineStr">
        <is>
          <t>Currency Translation Adjustment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Balance</t>
        </is>
      </c>
      <c r="C9" s="5" t="n">
        <v>-70748</v>
      </c>
      <c r="D9" s="5" t="n">
        <v>-45104</v>
      </c>
      <c r="E9" s="5" t="n">
        <v>-47933</v>
      </c>
      <c r="F9" s="5" t="n">
        <v>-42161</v>
      </c>
    </row>
    <row r="10">
      <c r="A10" s="4" t="inlineStr">
        <is>
          <t>Other comprehensive (loss) income before reclassifications</t>
        </is>
      </c>
      <c r="C10" s="5" t="n">
        <v>14050</v>
      </c>
      <c r="D10" s="5" t="n">
        <v>-776</v>
      </c>
      <c r="E10" s="5" t="n">
        <v>-8765</v>
      </c>
      <c r="F10" s="5" t="n">
        <v>-3719</v>
      </c>
    </row>
    <row r="11">
      <c r="A11" s="4" t="inlineStr">
        <is>
          <t>Total other comprehensive income</t>
        </is>
      </c>
      <c r="C11" s="5" t="n">
        <v>14050</v>
      </c>
      <c r="D11" s="5" t="n">
        <v>-776</v>
      </c>
      <c r="E11" s="5" t="n">
        <v>-8765</v>
      </c>
      <c r="F11" s="5" t="n">
        <v>-3719</v>
      </c>
    </row>
    <row r="12">
      <c r="A12" s="4" t="inlineStr">
        <is>
          <t>Balance</t>
        </is>
      </c>
      <c r="C12" s="5" t="n">
        <v>-56698</v>
      </c>
      <c r="D12" s="5" t="n">
        <v>-45880</v>
      </c>
      <c r="E12" s="5" t="n">
        <v>-56698</v>
      </c>
      <c r="F12" s="5" t="n">
        <v>-45880</v>
      </c>
    </row>
    <row r="13">
      <c r="A13" s="4" t="inlineStr">
        <is>
          <t>Unrealized Gains and Losses on Derivative Instruments [Member]</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c r="F14" s="4" t="inlineStr">
        <is>
          <t xml:space="preserve"> </t>
        </is>
      </c>
    </row>
    <row r="15">
      <c r="A15" s="4" t="inlineStr">
        <is>
          <t>Balance</t>
        </is>
      </c>
      <c r="C15" s="5" t="n">
        <v>-1481</v>
      </c>
      <c r="D15" s="5" t="n">
        <v>-890</v>
      </c>
      <c r="E15" s="5" t="n">
        <v>-270</v>
      </c>
      <c r="F15" s="5" t="n">
        <v>1015</v>
      </c>
    </row>
    <row r="16">
      <c r="A16" s="4" t="inlineStr">
        <is>
          <t>Other comprehensive (loss) income before reclassifications</t>
        </is>
      </c>
      <c r="C16" s="5" t="n">
        <v>2374</v>
      </c>
      <c r="D16" s="5" t="n">
        <v>662</v>
      </c>
      <c r="E16" s="5" t="n">
        <v>2110</v>
      </c>
      <c r="F16" s="5" t="n">
        <v>-2670</v>
      </c>
    </row>
    <row r="17">
      <c r="A17" s="4" t="inlineStr">
        <is>
          <t>Amounts reclassified from AOCI</t>
        </is>
      </c>
      <c r="C17" s="5" t="n">
        <v>-222</v>
      </c>
      <c r="D17" s="5" t="n">
        <v>-251</v>
      </c>
      <c r="E17" s="5" t="n">
        <v>-1169</v>
      </c>
      <c r="F17" s="5" t="n">
        <v>1176</v>
      </c>
    </row>
    <row r="18">
      <c r="A18" s="4" t="inlineStr">
        <is>
          <t>Total other comprehensive income</t>
        </is>
      </c>
      <c r="C18" s="5" t="n">
        <v>2152</v>
      </c>
      <c r="D18" s="5" t="n">
        <v>411</v>
      </c>
      <c r="E18" s="5" t="n">
        <v>941</v>
      </c>
      <c r="F18" s="5" t="n">
        <v>-1494</v>
      </c>
    </row>
    <row r="19">
      <c r="A19" s="4" t="inlineStr">
        <is>
          <t>Balance</t>
        </is>
      </c>
      <c r="C19" s="5" t="n">
        <v>671</v>
      </c>
      <c r="D19" s="5" t="n">
        <v>-479</v>
      </c>
      <c r="E19" s="5" t="n">
        <v>671</v>
      </c>
      <c r="F19" s="5" t="n">
        <v>-479</v>
      </c>
    </row>
    <row r="20">
      <c r="A20" s="4" t="inlineStr">
        <is>
          <t>Defined Benefit Pension Plans and Other Postretirement Benefits [Member]</t>
        </is>
      </c>
      <c r="C20" s="4" t="inlineStr">
        <is>
          <t xml:space="preserve"> </t>
        </is>
      </c>
      <c r="D20" s="4" t="inlineStr">
        <is>
          <t xml:space="preserve"> </t>
        </is>
      </c>
      <c r="E20" s="4" t="inlineStr">
        <is>
          <t xml:space="preserve"> </t>
        </is>
      </c>
      <c r="F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c r="F21" s="4" t="inlineStr">
        <is>
          <t xml:space="preserve"> </t>
        </is>
      </c>
    </row>
    <row r="22">
      <c r="A22" s="4" t="inlineStr">
        <is>
          <t>Balance</t>
        </is>
      </c>
      <c r="C22" s="5" t="n">
        <v>-404504</v>
      </c>
      <c r="D22" s="5" t="n">
        <v>-457211</v>
      </c>
      <c r="E22" s="5" t="n">
        <v>-415151</v>
      </c>
      <c r="F22" s="5" t="n">
        <v>-489046</v>
      </c>
    </row>
    <row r="23">
      <c r="A23" s="4" t="inlineStr">
        <is>
          <t>Other comprehensive (loss) income before reclassifications</t>
        </is>
      </c>
      <c r="C23" s="4" t="inlineStr">
        <is>
          <t xml:space="preserve"> </t>
        </is>
      </c>
      <c r="D23" s="4" t="inlineStr">
        <is>
          <t xml:space="preserve"> </t>
        </is>
      </c>
      <c r="E23" s="4" t="inlineStr">
        <is>
          <t xml:space="preserve"> </t>
        </is>
      </c>
      <c r="F23" s="5" t="n">
        <v>10440</v>
      </c>
    </row>
    <row r="24">
      <c r="A24" s="4" t="inlineStr">
        <is>
          <t>Amounts reclassified from AOCI</t>
        </is>
      </c>
      <c r="B24" s="4" t="inlineStr">
        <is>
          <t>[1]</t>
        </is>
      </c>
      <c r="C24" s="5" t="n">
        <v>5323</v>
      </c>
      <c r="D24" s="5" t="n">
        <v>7264</v>
      </c>
      <c r="E24" s="5" t="n">
        <v>15970</v>
      </c>
      <c r="F24" s="5" t="n">
        <v>28659</v>
      </c>
    </row>
    <row r="25">
      <c r="A25" s="4" t="inlineStr">
        <is>
          <t>Total other comprehensive income</t>
        </is>
      </c>
      <c r="C25" s="5" t="n">
        <v>5323</v>
      </c>
      <c r="D25" s="5" t="n">
        <v>7264</v>
      </c>
      <c r="E25" s="5" t="n">
        <v>15970</v>
      </c>
      <c r="F25" s="5" t="n">
        <v>39099</v>
      </c>
    </row>
    <row r="26">
      <c r="A26" s="4" t="inlineStr">
        <is>
          <t>Balance</t>
        </is>
      </c>
      <c r="C26" s="5" t="n">
        <v>-399181</v>
      </c>
      <c r="D26" s="5" t="n">
        <v>-449947</v>
      </c>
      <c r="E26" s="5" t="n">
        <v>-399181</v>
      </c>
      <c r="F26" s="5" t="n">
        <v>-449947</v>
      </c>
    </row>
    <row r="27">
      <c r="A27" s="4" t="inlineStr">
        <is>
          <t>Accumulated Other Comprehensive Income (Loss) [Member]</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c r="F28" s="4" t="inlineStr">
        <is>
          <t xml:space="preserve"> </t>
        </is>
      </c>
    </row>
    <row r="29">
      <c r="A29" s="4" t="inlineStr">
        <is>
          <t>Balance</t>
        </is>
      </c>
      <c r="B29" s="4" t="inlineStr">
        <is>
          <t>[2]</t>
        </is>
      </c>
      <c r="C29" s="5" t="n">
        <v>-476733</v>
      </c>
      <c r="D29" s="5" t="n">
        <v>-503205</v>
      </c>
      <c r="E29" s="5" t="n">
        <v>-463354</v>
      </c>
      <c r="F29" s="5" t="n">
        <v>-530192</v>
      </c>
    </row>
    <row r="30">
      <c r="A30" s="4" t="inlineStr">
        <is>
          <t>Other comprehensive (loss) income before reclassifications</t>
        </is>
      </c>
      <c r="B30" s="4" t="inlineStr">
        <is>
          <t>[2]</t>
        </is>
      </c>
      <c r="C30" s="5" t="n">
        <v>16424</v>
      </c>
      <c r="D30" s="5" t="n">
        <v>-114</v>
      </c>
      <c r="E30" s="5" t="n">
        <v>-6655</v>
      </c>
      <c r="F30" s="5" t="n">
        <v>4051</v>
      </c>
    </row>
    <row r="31">
      <c r="A31" s="4" t="inlineStr">
        <is>
          <t>Amounts reclassified from AOCI</t>
        </is>
      </c>
      <c r="B31" s="4" t="inlineStr">
        <is>
          <t>[2]</t>
        </is>
      </c>
      <c r="C31" s="5" t="n">
        <v>5101</v>
      </c>
      <c r="D31" s="5" t="n">
        <v>7013</v>
      </c>
      <c r="E31" s="5" t="n">
        <v>14801</v>
      </c>
      <c r="F31" s="5" t="n">
        <v>29835</v>
      </c>
    </row>
    <row r="32">
      <c r="A32" s="4" t="inlineStr">
        <is>
          <t>Total other comprehensive income</t>
        </is>
      </c>
      <c r="B32" s="4" t="inlineStr">
        <is>
          <t>[2]</t>
        </is>
      </c>
      <c r="C32" s="5" t="n">
        <v>21525</v>
      </c>
      <c r="D32" s="5" t="n">
        <v>6899</v>
      </c>
      <c r="E32" s="5" t="n">
        <v>8146</v>
      </c>
      <c r="F32" s="5" t="n">
        <v>33886</v>
      </c>
    </row>
    <row r="33">
      <c r="A33" s="4" t="inlineStr">
        <is>
          <t>Balance</t>
        </is>
      </c>
      <c r="B33" s="4" t="inlineStr">
        <is>
          <t>[2]</t>
        </is>
      </c>
      <c r="C33" s="6" t="n">
        <v>-455208</v>
      </c>
      <c r="D33" s="6" t="n">
        <v>-496306</v>
      </c>
      <c r="E33" s="6" t="n">
        <v>-455208</v>
      </c>
      <c r="F33" s="6" t="n">
        <v>-496306</v>
      </c>
    </row>
    <row r="34"/>
    <row r="35">
      <c r="A35" s="4" t="inlineStr">
        <is>
          <t>[1] Includes amortization of actuarial losses and recognized prior service costs, which are included in net periodic pension income. Refer to Note 9 for additional disclosure regarding the Company's postretirement benefit plans. Net of tax</t>
        </is>
      </c>
    </row>
  </sheetData>
  <mergeCells count="5">
    <mergeCell ref="A1:B2"/>
    <mergeCell ref="C1:D1"/>
    <mergeCell ref="E1:F1"/>
    <mergeCell ref="A34:E34"/>
    <mergeCell ref="A35:E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30" customWidth="1" min="5" max="5"/>
  </cols>
  <sheetData>
    <row r="1">
      <c r="A1" s="1" t="inlineStr">
        <is>
          <t>Segments - Additional Information (Details) $ in Thousands</t>
        </is>
      </c>
      <c r="B1" s="2" t="inlineStr">
        <is>
          <t>3 Months Ended</t>
        </is>
      </c>
      <c r="D1" s="2" t="inlineStr">
        <is>
          <t>9 Months Ended</t>
        </is>
      </c>
    </row>
    <row r="2">
      <c r="B2" s="2" t="inlineStr">
        <is>
          <t>Dec. 31, 2022 USD ($)</t>
        </is>
      </c>
      <c r="C2" s="2" t="inlineStr">
        <is>
          <t>Dec. 31, 2021 USD ($)</t>
        </is>
      </c>
      <c r="D2" s="2" t="inlineStr">
        <is>
          <t>Dec. 31, 2022 USD ($) Segment</t>
        </is>
      </c>
      <c r="E2" s="2" t="inlineStr">
        <is>
          <t>Dec. 31, 2021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5" t="n">
        <v>2</v>
      </c>
    </row>
    <row r="5">
      <c r="A5" s="4" t="inlineStr">
        <is>
          <t>Net sales</t>
        </is>
      </c>
      <c r="B5" s="6" t="n">
        <v>328855</v>
      </c>
      <c r="C5" s="6" t="n">
        <v>319249</v>
      </c>
      <c r="D5" s="6" t="n">
        <v>985839</v>
      </c>
      <c r="E5" s="6" t="n">
        <v>1073291</v>
      </c>
    </row>
    <row r="6">
      <c r="A6" s="4" t="inlineStr">
        <is>
          <t>Foreign Sal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6" t="n">
        <v>77626</v>
      </c>
      <c r="C8" s="6" t="n">
        <v>73093</v>
      </c>
      <c r="D8" s="6" t="n">
        <v>221034</v>
      </c>
      <c r="E8" s="6" t="n">
        <v>231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lected Financial Information for Each Reportable Segment and Reconciliation of EBITDAP to Operating Incom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to external customers</t>
        </is>
      </c>
      <c r="B4" s="6" t="n">
        <v>328855</v>
      </c>
      <c r="C4" s="6" t="n">
        <v>319249</v>
      </c>
      <c r="D4" s="6" t="n">
        <v>985839</v>
      </c>
      <c r="E4" s="6" t="n">
        <v>1073291</v>
      </c>
      <c r="F4" s="4" t="inlineStr">
        <is>
          <t xml:space="preserve"> </t>
        </is>
      </c>
    </row>
    <row r="5">
      <c r="A5" s="4" t="inlineStr">
        <is>
          <t>Intersegment sales (eliminated in consolidation)</t>
        </is>
      </c>
      <c r="B5" s="5" t="n">
        <v>0</v>
      </c>
      <c r="C5" s="4" t="inlineStr">
        <is>
          <t xml:space="preserve"> </t>
        </is>
      </c>
      <c r="D5" s="4" t="inlineStr">
        <is>
          <t xml:space="preserve"> </t>
        </is>
      </c>
      <c r="E5" s="4" t="inlineStr">
        <is>
          <t xml:space="preserve"> </t>
        </is>
      </c>
      <c r="F5" s="4" t="inlineStr">
        <is>
          <t xml:space="preserve"> </t>
        </is>
      </c>
    </row>
    <row r="6">
      <c r="A6" s="3" t="inlineStr">
        <is>
          <t>Segment profit and reconciliation to consolidated income before income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usted EBITDAP</t>
        </is>
      </c>
      <c r="B7" s="5" t="n">
        <v>55684</v>
      </c>
      <c r="C7" s="5" t="n">
        <v>47043</v>
      </c>
      <c r="D7" s="5" t="n">
        <v>169061</v>
      </c>
      <c r="E7" s="5" t="n">
        <v>159327</v>
      </c>
      <c r="F7" s="4" t="inlineStr">
        <is>
          <t xml:space="preserve"> </t>
        </is>
      </c>
    </row>
    <row r="8">
      <c r="A8" s="3" t="inlineStr">
        <is>
          <t>Reconciliation of segment profit to income (loss) before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8624</v>
      </c>
      <c r="C9" s="5" t="n">
        <v>-11659</v>
      </c>
      <c r="D9" s="5" t="n">
        <v>-27115</v>
      </c>
      <c r="E9" s="5" t="n">
        <v>-40035</v>
      </c>
      <c r="F9" s="4" t="inlineStr">
        <is>
          <t xml:space="preserve"> </t>
        </is>
      </c>
    </row>
    <row r="10">
      <c r="A10" s="4" t="inlineStr">
        <is>
          <t>Interest expense and other, net</t>
        </is>
      </c>
      <c r="B10" s="5" t="n">
        <v>-36361</v>
      </c>
      <c r="C10" s="5" t="n">
        <v>-32319</v>
      </c>
      <c r="D10" s="5" t="n">
        <v>-100726</v>
      </c>
      <c r="E10" s="5" t="n">
        <v>-105060</v>
      </c>
      <c r="F10" s="4" t="inlineStr">
        <is>
          <t xml:space="preserve"> </t>
        </is>
      </c>
    </row>
    <row r="11">
      <c r="A11" s="4" t="inlineStr">
        <is>
          <t>Corporate expenses</t>
        </is>
      </c>
      <c r="B11" s="5" t="n">
        <v>-10851</v>
      </c>
      <c r="C11" s="5" t="n">
        <v>-5533</v>
      </c>
      <c r="D11" s="5" t="n">
        <v>-41395</v>
      </c>
      <c r="E11" s="5" t="n">
        <v>-36164</v>
      </c>
      <c r="F11" s="4" t="inlineStr">
        <is>
          <t xml:space="preserve"> </t>
        </is>
      </c>
    </row>
    <row r="12">
      <c r="A12" s="4" t="inlineStr">
        <is>
          <t>Share-based compensation expense</t>
        </is>
      </c>
      <c r="B12" s="5" t="n">
        <v>-890</v>
      </c>
      <c r="C12" s="5" t="n">
        <v>-2592</v>
      </c>
      <c r="D12" s="5" t="n">
        <v>-6420</v>
      </c>
      <c r="E12" s="5" t="n">
        <v>-7664</v>
      </c>
      <c r="F12" s="4" t="inlineStr">
        <is>
          <t xml:space="preserve"> </t>
        </is>
      </c>
    </row>
    <row r="13">
      <c r="A13" s="4" t="inlineStr">
        <is>
          <t>Gain (loss) on sale of assets and businesses</t>
        </is>
      </c>
      <c r="B13" s="5" t="n">
        <v>-720</v>
      </c>
      <c r="C13" s="4" t="inlineStr">
        <is>
          <t xml:space="preserve"> </t>
        </is>
      </c>
      <c r="D13" s="5" t="n">
        <v>103163</v>
      </c>
      <c r="E13" s="5" t="n">
        <v>-13629</v>
      </c>
      <c r="F13" s="4" t="inlineStr">
        <is>
          <t xml:space="preserve"> </t>
        </is>
      </c>
    </row>
    <row r="14">
      <c r="A14" s="4" t="inlineStr">
        <is>
          <t>Amortization of acquired contract liabilities</t>
        </is>
      </c>
      <c r="B14" s="5" t="n">
        <v>442</v>
      </c>
      <c r="C14" s="5" t="n">
        <v>938</v>
      </c>
      <c r="D14" s="5" t="n">
        <v>1832</v>
      </c>
      <c r="E14" s="5" t="n">
        <v>3645</v>
      </c>
      <c r="F14" s="4" t="inlineStr">
        <is>
          <t xml:space="preserve"> </t>
        </is>
      </c>
    </row>
    <row r="15">
      <c r="A15" s="4" t="inlineStr">
        <is>
          <t>Non-service defined benefit income</t>
        </is>
      </c>
      <c r="B15" s="5" t="n">
        <v>8576</v>
      </c>
      <c r="C15" s="5" t="n">
        <v>14400</v>
      </c>
      <c r="D15" s="5" t="n">
        <v>25725</v>
      </c>
      <c r="E15" s="5" t="n">
        <v>23127</v>
      </c>
      <c r="F15" s="4" t="inlineStr">
        <is>
          <t xml:space="preserve"> </t>
        </is>
      </c>
    </row>
    <row r="16">
      <c r="A16" s="4" t="inlineStr">
        <is>
          <t>Consideration payable to customer related to divestiture</t>
        </is>
      </c>
      <c r="B16" s="4" t="inlineStr">
        <is>
          <t xml:space="preserve"> </t>
        </is>
      </c>
      <c r="C16" s="4" t="inlineStr">
        <is>
          <t xml:space="preserve"> </t>
        </is>
      </c>
      <c r="D16" s="5" t="n">
        <v>-17185</v>
      </c>
      <c r="E16" s="4" t="inlineStr">
        <is>
          <t xml:space="preserve"> </t>
        </is>
      </c>
      <c r="F16" s="4" t="inlineStr">
        <is>
          <t xml:space="preserve"> </t>
        </is>
      </c>
    </row>
    <row r="17">
      <c r="A17" s="4" t="inlineStr">
        <is>
          <t>Debt extinguishment loss</t>
        </is>
      </c>
      <c r="B17" s="5" t="n">
        <v>-1441</v>
      </c>
      <c r="C17" s="5" t="n">
        <v>-1935</v>
      </c>
      <c r="D17" s="5" t="n">
        <v>-1441</v>
      </c>
      <c r="E17" s="5" t="n">
        <v>-11624</v>
      </c>
      <c r="F17" s="4" t="inlineStr">
        <is>
          <t xml:space="preserve"> </t>
        </is>
      </c>
    </row>
    <row r="18">
      <c r="A18" s="4" t="inlineStr">
        <is>
          <t>Warrant remeasurement gain, net</t>
        </is>
      </c>
      <c r="B18" s="5" t="n">
        <v>5537</v>
      </c>
      <c r="C18" s="4" t="inlineStr">
        <is>
          <t xml:space="preserve"> </t>
        </is>
      </c>
      <c r="D18" s="5" t="n">
        <v>5537</v>
      </c>
      <c r="E18" s="4" t="inlineStr">
        <is>
          <t xml:space="preserve"> </t>
        </is>
      </c>
      <c r="F18" s="4" t="inlineStr">
        <is>
          <t xml:space="preserve"> </t>
        </is>
      </c>
    </row>
    <row r="19">
      <c r="A19" s="4" t="inlineStr">
        <is>
          <t>Income (loss) from continuing operations before income taxes</t>
        </is>
      </c>
      <c r="B19" s="5" t="n">
        <v>11352</v>
      </c>
      <c r="C19" s="5" t="n">
        <v>8343</v>
      </c>
      <c r="D19" s="5" t="n">
        <v>111036</v>
      </c>
      <c r="E19" s="5" t="n">
        <v>-28077</v>
      </c>
      <c r="F19" s="4" t="inlineStr">
        <is>
          <t xml:space="preserve"> </t>
        </is>
      </c>
    </row>
    <row r="20">
      <c r="A20" s="4" t="inlineStr">
        <is>
          <t>Total capital expenditures</t>
        </is>
      </c>
      <c r="B20" s="5" t="n">
        <v>5107</v>
      </c>
      <c r="C20" s="5" t="n">
        <v>8336</v>
      </c>
      <c r="D20" s="5" t="n">
        <v>12274</v>
      </c>
      <c r="E20" s="5" t="n">
        <v>15817</v>
      </c>
      <c r="F20" s="4" t="inlineStr">
        <is>
          <t xml:space="preserve"> </t>
        </is>
      </c>
    </row>
    <row r="21">
      <c r="A21" s="4" t="inlineStr">
        <is>
          <t>Total assets</t>
        </is>
      </c>
      <c r="B21" s="5" t="n">
        <v>1597292</v>
      </c>
      <c r="C21" s="4" t="inlineStr">
        <is>
          <t xml:space="preserve"> </t>
        </is>
      </c>
      <c r="D21" s="5" t="n">
        <v>1597292</v>
      </c>
      <c r="E21" s="4" t="inlineStr">
        <is>
          <t xml:space="preserve"> </t>
        </is>
      </c>
      <c r="F21" s="6" t="n">
        <v>1761166</v>
      </c>
    </row>
    <row r="22">
      <c r="A22" s="4" t="inlineStr">
        <is>
          <t>Systems &amp; Suppor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segment sales (eliminated in consolidation)</t>
        </is>
      </c>
      <c r="B24" s="5" t="n">
        <v>7</v>
      </c>
      <c r="C24" s="4" t="inlineStr">
        <is>
          <t xml:space="preserve"> </t>
        </is>
      </c>
      <c r="D24" s="5" t="n">
        <v>7</v>
      </c>
      <c r="E24" s="5" t="n">
        <v>31</v>
      </c>
      <c r="F24" s="4" t="inlineStr">
        <is>
          <t xml:space="preserve"> </t>
        </is>
      </c>
    </row>
    <row r="25">
      <c r="A25" s="3" t="inlineStr">
        <is>
          <t>Reconciliation of segment profit to income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acquired contract liabilities</t>
        </is>
      </c>
      <c r="B26" s="5" t="n">
        <v>442</v>
      </c>
      <c r="C26" s="5" t="n">
        <v>938</v>
      </c>
      <c r="D26" s="5" t="n">
        <v>1832</v>
      </c>
      <c r="E26" s="5" t="n">
        <v>3633</v>
      </c>
      <c r="F26" s="4" t="inlineStr">
        <is>
          <t xml:space="preserve"> </t>
        </is>
      </c>
    </row>
    <row r="27">
      <c r="A27" s="4" t="inlineStr">
        <is>
          <t>Aerospace Struc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segment sales (eliminated in consolidation)</t>
        </is>
      </c>
      <c r="B29" s="5" t="n">
        <v>22</v>
      </c>
      <c r="C29" s="4" t="inlineStr">
        <is>
          <t xml:space="preserve"> </t>
        </is>
      </c>
      <c r="D29" s="5" t="n">
        <v>42</v>
      </c>
      <c r="E29" s="5" t="n">
        <v>16</v>
      </c>
      <c r="F29" s="4" t="inlineStr">
        <is>
          <t xml:space="preserve"> </t>
        </is>
      </c>
    </row>
    <row r="30">
      <c r="A30" s="3" t="inlineStr">
        <is>
          <t>Reconciliation of segment profit to 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of acquired contract liabilities</t>
        </is>
      </c>
      <c r="B31" s="5" t="n">
        <v>0</v>
      </c>
      <c r="C31" s="5" t="n">
        <v>0</v>
      </c>
      <c r="D31" s="5" t="n">
        <v>0</v>
      </c>
      <c r="E31" s="5" t="n">
        <v>12</v>
      </c>
      <c r="F31" s="4" t="inlineStr">
        <is>
          <t xml:space="preserve"> </t>
        </is>
      </c>
    </row>
    <row r="32">
      <c r="A32" s="4" t="inlineStr">
        <is>
          <t>Corporate &amp; Elimina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 to external customers</t>
        </is>
      </c>
      <c r="B34" s="5" t="n">
        <v>0</v>
      </c>
      <c r="C34" s="5" t="n">
        <v>0</v>
      </c>
      <c r="D34" s="4" t="inlineStr">
        <is>
          <t xml:space="preserve"> </t>
        </is>
      </c>
      <c r="E34" s="4" t="inlineStr">
        <is>
          <t xml:space="preserve"> </t>
        </is>
      </c>
      <c r="F34" s="4" t="inlineStr">
        <is>
          <t xml:space="preserve"> </t>
        </is>
      </c>
    </row>
    <row r="35">
      <c r="A35" s="4" t="inlineStr">
        <is>
          <t>Intersegment sales (eliminated in consolidation)</t>
        </is>
      </c>
      <c r="B35" s="5" t="n">
        <v>-29</v>
      </c>
      <c r="C35" s="4" t="inlineStr">
        <is>
          <t xml:space="preserve"> </t>
        </is>
      </c>
      <c r="D35" s="5" t="n">
        <v>-49</v>
      </c>
      <c r="E35" s="5" t="n">
        <v>-47</v>
      </c>
      <c r="F35" s="4" t="inlineStr">
        <is>
          <t xml:space="preserve"> </t>
        </is>
      </c>
    </row>
    <row r="36">
      <c r="A36" s="3" t="inlineStr">
        <is>
          <t>Segment profit and reconciliation to consolidated income before income tax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ed EBITDAP</t>
        </is>
      </c>
      <c r="B37" s="5" t="n">
        <v>0</v>
      </c>
      <c r="C37" s="4" t="inlineStr">
        <is>
          <t xml:space="preserve"> </t>
        </is>
      </c>
      <c r="D37" s="4" t="inlineStr">
        <is>
          <t xml:space="preserve"> </t>
        </is>
      </c>
      <c r="E37" s="4" t="inlineStr">
        <is>
          <t xml:space="preserve"> </t>
        </is>
      </c>
      <c r="F37" s="4" t="inlineStr">
        <is>
          <t xml:space="preserve"> </t>
        </is>
      </c>
    </row>
    <row r="38">
      <c r="A38" s="3" t="inlineStr">
        <is>
          <t>Reconciliation of segment profit to income (loss) before income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reciation and amortization</t>
        </is>
      </c>
      <c r="B39" s="5" t="n">
        <v>-514</v>
      </c>
      <c r="C39" s="5" t="n">
        <v>-733</v>
      </c>
      <c r="D39" s="5" t="n">
        <v>-1609</v>
      </c>
      <c r="E39" s="5" t="n">
        <v>-2592</v>
      </c>
      <c r="F39" s="4" t="inlineStr">
        <is>
          <t xml:space="preserve"> </t>
        </is>
      </c>
    </row>
    <row r="40">
      <c r="A40" s="4" t="inlineStr">
        <is>
          <t>Total capital expenditures</t>
        </is>
      </c>
      <c r="B40" s="5" t="n">
        <v>81</v>
      </c>
      <c r="C40" s="5" t="n">
        <v>4</v>
      </c>
      <c r="D40" s="5" t="n">
        <v>190</v>
      </c>
      <c r="E40" s="5" t="n">
        <v>518</v>
      </c>
      <c r="F40" s="4" t="inlineStr">
        <is>
          <t xml:space="preserve"> </t>
        </is>
      </c>
    </row>
    <row r="41">
      <c r="A41" s="4" t="inlineStr">
        <is>
          <t>Total assets</t>
        </is>
      </c>
      <c r="B41" s="5" t="n">
        <v>86534</v>
      </c>
      <c r="C41" s="4" t="inlineStr">
        <is>
          <t xml:space="preserve"> </t>
        </is>
      </c>
      <c r="D41" s="5" t="n">
        <v>86534</v>
      </c>
      <c r="E41" s="4" t="inlineStr">
        <is>
          <t xml:space="preserve"> </t>
        </is>
      </c>
      <c r="F41" s="4" t="inlineStr">
        <is>
          <t xml:space="preserve"> </t>
        </is>
      </c>
    </row>
    <row r="42">
      <c r="A42" s="4" t="inlineStr">
        <is>
          <t>Operating Segments [Member] | Systems &amp; Suppor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 to external customers</t>
        </is>
      </c>
      <c r="B44" s="5" t="n">
        <v>285271</v>
      </c>
      <c r="C44" s="5" t="n">
        <v>236281</v>
      </c>
      <c r="D44" s="5" t="n">
        <v>814112</v>
      </c>
      <c r="E44" s="5" t="n">
        <v>743444</v>
      </c>
      <c r="F44" s="4" t="inlineStr">
        <is>
          <t xml:space="preserve"> </t>
        </is>
      </c>
    </row>
    <row r="45">
      <c r="A45" s="3" t="inlineStr">
        <is>
          <t>Segment profit and reconciliation to consolidated 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ed EBITDAP</t>
        </is>
      </c>
      <c r="B46" s="5" t="n">
        <v>49971</v>
      </c>
      <c r="C46" s="5" t="n">
        <v>47450</v>
      </c>
      <c r="D46" s="5" t="n">
        <v>140172</v>
      </c>
      <c r="E46" s="5" t="n">
        <v>135345</v>
      </c>
      <c r="F46" s="4" t="inlineStr">
        <is>
          <t xml:space="preserve"> </t>
        </is>
      </c>
    </row>
    <row r="47">
      <c r="A47" s="3" t="inlineStr">
        <is>
          <t>Reconciliation of segment profit to income (loss) before income tax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 and amortization</t>
        </is>
      </c>
      <c r="B48" s="5" t="n">
        <v>-7419</v>
      </c>
      <c r="C48" s="5" t="n">
        <v>-7821</v>
      </c>
      <c r="D48" s="5" t="n">
        <v>-22447</v>
      </c>
      <c r="E48" s="5" t="n">
        <v>-24765</v>
      </c>
      <c r="F48" s="4" t="inlineStr">
        <is>
          <t xml:space="preserve"> </t>
        </is>
      </c>
    </row>
    <row r="49">
      <c r="A49" s="4" t="inlineStr">
        <is>
          <t>Total capital expenditures</t>
        </is>
      </c>
      <c r="B49" s="5" t="n">
        <v>4459</v>
      </c>
      <c r="C49" s="5" t="n">
        <v>7984</v>
      </c>
      <c r="D49" s="5" t="n">
        <v>11046</v>
      </c>
      <c r="E49" s="5" t="n">
        <v>11741</v>
      </c>
      <c r="F49" s="4" t="inlineStr">
        <is>
          <t xml:space="preserve"> </t>
        </is>
      </c>
    </row>
    <row r="50">
      <c r="A50" s="4" t="inlineStr">
        <is>
          <t>Total assets</t>
        </is>
      </c>
      <c r="B50" s="5" t="n">
        <v>1382952</v>
      </c>
      <c r="C50" s="4" t="inlineStr">
        <is>
          <t xml:space="preserve"> </t>
        </is>
      </c>
      <c r="D50" s="5" t="n">
        <v>1382952</v>
      </c>
      <c r="E50" s="4" t="inlineStr">
        <is>
          <t xml:space="preserve"> </t>
        </is>
      </c>
      <c r="F50" s="4" t="inlineStr">
        <is>
          <t xml:space="preserve"> </t>
        </is>
      </c>
    </row>
    <row r="51">
      <c r="A51" s="4" t="inlineStr">
        <is>
          <t>Operating Segments [Member] | Aerospace Structu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 to external customers</t>
        </is>
      </c>
      <c r="B53" s="5" t="n">
        <v>43584</v>
      </c>
      <c r="C53" s="5" t="n">
        <v>82968</v>
      </c>
      <c r="D53" s="5" t="n">
        <v>171727</v>
      </c>
      <c r="E53" s="5" t="n">
        <v>329847</v>
      </c>
      <c r="F53" s="4" t="inlineStr">
        <is>
          <t xml:space="preserve"> </t>
        </is>
      </c>
    </row>
    <row r="54">
      <c r="A54" s="3" t="inlineStr">
        <is>
          <t>Segment profit and reconciliation to consolidated income before income tax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ed EBITDAP</t>
        </is>
      </c>
      <c r="B55" s="5" t="n">
        <v>5713</v>
      </c>
      <c r="C55" s="5" t="n">
        <v>-407</v>
      </c>
      <c r="D55" s="5" t="n">
        <v>28889</v>
      </c>
      <c r="E55" s="5" t="n">
        <v>23982</v>
      </c>
      <c r="F55" s="4" t="inlineStr">
        <is>
          <t xml:space="preserve"> </t>
        </is>
      </c>
    </row>
    <row r="56">
      <c r="A56" s="3" t="inlineStr">
        <is>
          <t>Reconciliation of segment profit to income (loss) before income tax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reciation and amortization</t>
        </is>
      </c>
      <c r="B57" s="5" t="n">
        <v>-691</v>
      </c>
      <c r="C57" s="5" t="n">
        <v>-3105</v>
      </c>
      <c r="D57" s="5" t="n">
        <v>-3059</v>
      </c>
      <c r="E57" s="5" t="n">
        <v>-12678</v>
      </c>
      <c r="F57" s="4" t="inlineStr">
        <is>
          <t xml:space="preserve"> </t>
        </is>
      </c>
    </row>
    <row r="58">
      <c r="A58" s="4" t="inlineStr">
        <is>
          <t>Total capital expenditures</t>
        </is>
      </c>
      <c r="B58" s="5" t="n">
        <v>567</v>
      </c>
      <c r="C58" s="6" t="n">
        <v>348</v>
      </c>
      <c r="D58" s="5" t="n">
        <v>1038</v>
      </c>
      <c r="E58" s="6" t="n">
        <v>3558</v>
      </c>
      <c r="F58" s="4" t="inlineStr">
        <is>
          <t xml:space="preserve"> </t>
        </is>
      </c>
    </row>
    <row r="59">
      <c r="A59" s="4" t="inlineStr">
        <is>
          <t>Total assets</t>
        </is>
      </c>
      <c r="B59" s="6" t="n">
        <v>127806</v>
      </c>
      <c r="C59" s="4" t="inlineStr">
        <is>
          <t xml:space="preserve"> </t>
        </is>
      </c>
      <c r="D59" s="6" t="n">
        <v>127806</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952</v>
      </c>
      <c r="C4" s="6" t="n">
        <v>7238</v>
      </c>
      <c r="D4" s="6" t="n">
        <v>107136</v>
      </c>
      <c r="E4" s="6" t="n">
        <v>-3218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050</v>
      </c>
      <c r="C6" s="5" t="n">
        <v>-776</v>
      </c>
      <c r="D6" s="5" t="n">
        <v>-8765</v>
      </c>
      <c r="E6" s="5" t="n">
        <v>-3719</v>
      </c>
    </row>
    <row r="7">
      <c r="A7" s="3" t="inlineStr">
        <is>
          <t>Amounts arising during the period - net of tax expense</t>
        </is>
      </c>
      <c r="B7" s="4" t="inlineStr">
        <is>
          <t xml:space="preserve"> </t>
        </is>
      </c>
      <c r="C7" s="4" t="inlineStr">
        <is>
          <t xml:space="preserve"> </t>
        </is>
      </c>
      <c r="D7" s="4" t="inlineStr">
        <is>
          <t xml:space="preserve"> </t>
        </is>
      </c>
      <c r="E7" s="4" t="inlineStr">
        <is>
          <t xml:space="preserve"> </t>
        </is>
      </c>
    </row>
    <row r="8">
      <c r="A8" s="4" t="inlineStr">
        <is>
          <t>Actuarial gain, net of taxes of $0, $0, $0, and $0, respectively</t>
        </is>
      </c>
      <c r="B8" s="4" t="inlineStr">
        <is>
          <t xml:space="preserve"> </t>
        </is>
      </c>
      <c r="C8" s="4" t="inlineStr">
        <is>
          <t xml:space="preserve"> </t>
        </is>
      </c>
      <c r="D8" s="4" t="inlineStr">
        <is>
          <t xml:space="preserve"> </t>
        </is>
      </c>
      <c r="E8" s="5" t="n">
        <v>10440</v>
      </c>
    </row>
    <row r="9">
      <c r="A9" s="3" t="inlineStr">
        <is>
          <t>Reclassification to net income (loss) - net of expense</t>
        </is>
      </c>
      <c r="B9" s="4" t="inlineStr">
        <is>
          <t xml:space="preserve"> </t>
        </is>
      </c>
      <c r="C9" s="4" t="inlineStr">
        <is>
          <t xml:space="preserve"> </t>
        </is>
      </c>
      <c r="D9" s="4" t="inlineStr">
        <is>
          <t xml:space="preserve"> </t>
        </is>
      </c>
      <c r="E9" s="4" t="inlineStr">
        <is>
          <t xml:space="preserve"> </t>
        </is>
      </c>
    </row>
    <row r="10">
      <c r="A10" s="4" t="inlineStr">
        <is>
          <t>Amortization of net loss, net of taxes of $0, $0, $0, and $0, respectively</t>
        </is>
      </c>
      <c r="B10" s="5" t="n">
        <v>6574</v>
      </c>
      <c r="C10" s="5" t="n">
        <v>8514</v>
      </c>
      <c r="D10" s="5" t="n">
        <v>19722</v>
      </c>
      <c r="E10" s="5" t="n">
        <v>25525</v>
      </c>
    </row>
    <row r="11">
      <c r="A11" s="4" t="inlineStr">
        <is>
          <t>Recognized prior service (credits) cost, net of taxes of $0, $0, $0, and $0, respectively</t>
        </is>
      </c>
      <c r="B11" s="5" t="n">
        <v>-1251</v>
      </c>
      <c r="C11" s="5" t="n">
        <v>-1250</v>
      </c>
      <c r="D11" s="5" t="n">
        <v>-3752</v>
      </c>
      <c r="E11" s="5" t="n">
        <v>3134</v>
      </c>
    </row>
    <row r="12">
      <c r="A12" s="4" t="inlineStr">
        <is>
          <t>Total defined benefit pension plans and other postretirement benefits, net of taxes</t>
        </is>
      </c>
      <c r="B12" s="5" t="n">
        <v>5323</v>
      </c>
      <c r="C12" s="5" t="n">
        <v>7264</v>
      </c>
      <c r="D12" s="5" t="n">
        <v>15970</v>
      </c>
      <c r="E12" s="5" t="n">
        <v>39099</v>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Unrealized gain (loss) arising during the period, net of tax expense of $0, $0, $0, and $0, respectively</t>
        </is>
      </c>
      <c r="B14" s="5" t="n">
        <v>2374</v>
      </c>
      <c r="C14" s="5" t="n">
        <v>662</v>
      </c>
      <c r="D14" s="5" t="n">
        <v>2110</v>
      </c>
      <c r="E14" s="5" t="n">
        <v>-2670</v>
      </c>
    </row>
    <row r="15">
      <c r="A15" s="4" t="inlineStr">
        <is>
          <t>Reclassification of (loss) gain included in net earnings, net of tax expense of $0, $0, $0, and $0, respectively</t>
        </is>
      </c>
      <c r="B15" s="5" t="n">
        <v>-222</v>
      </c>
      <c r="C15" s="5" t="n">
        <v>-251</v>
      </c>
      <c r="D15" s="5" t="n">
        <v>-1169</v>
      </c>
      <c r="E15" s="5" t="n">
        <v>1176</v>
      </c>
    </row>
    <row r="16">
      <c r="A16" s="4" t="inlineStr">
        <is>
          <t>Net unrealized gain (loss) on cash flow hedges, net of tax</t>
        </is>
      </c>
      <c r="B16" s="5" t="n">
        <v>2152</v>
      </c>
      <c r="C16" s="5" t="n">
        <v>411</v>
      </c>
      <c r="D16" s="5" t="n">
        <v>941</v>
      </c>
      <c r="E16" s="5" t="n">
        <v>-1494</v>
      </c>
    </row>
    <row r="17">
      <c r="A17" s="4" t="inlineStr">
        <is>
          <t>Total other comprehensive income</t>
        </is>
      </c>
      <c r="B17" s="5" t="n">
        <v>21525</v>
      </c>
      <c r="C17" s="5" t="n">
        <v>6899</v>
      </c>
      <c r="D17" s="5" t="n">
        <v>8146</v>
      </c>
      <c r="E17" s="5" t="n">
        <v>33886</v>
      </c>
    </row>
    <row r="18">
      <c r="A18" s="4" t="inlineStr">
        <is>
          <t>Total comprehensive income</t>
        </is>
      </c>
      <c r="B18" s="6" t="n">
        <v>32477</v>
      </c>
      <c r="C18" s="6" t="n">
        <v>14137</v>
      </c>
      <c r="D18" s="6" t="n">
        <v>115282</v>
      </c>
      <c r="E18" s="6" t="n">
        <v>17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Annual payment period for withdrawal liability obligation</t>
        </is>
      </c>
      <c r="B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structuring - Additional Information (Details) - USD ($) $ in Thousands</t>
        </is>
      </c>
      <c r="B1" s="2" t="inlineStr">
        <is>
          <t>3 Months Ended</t>
        </is>
      </c>
      <c r="C1" s="2" t="inlineStr">
        <is>
          <t>9 Months Ended</t>
        </is>
      </c>
    </row>
    <row r="2">
      <c r="B2" s="2" t="inlineStr">
        <is>
          <t>Dec. 31, 2021</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6" t="n">
        <v>4649</v>
      </c>
      <c r="C4" s="6" t="n">
        <v>2851</v>
      </c>
      <c r="D4" s="6" t="n">
        <v>1303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Pension and Other Postretirement Benefit Plans, Net Unamortized Gain (Loss) Arising During the Period, Tax</t>
        </is>
      </c>
      <c r="B4" s="6" t="n">
        <v>0</v>
      </c>
      <c r="C4" s="6" t="n">
        <v>0</v>
      </c>
      <c r="D4" s="6" t="n">
        <v>0</v>
      </c>
      <c r="E4" s="6" t="n">
        <v>0</v>
      </c>
    </row>
    <row r="5">
      <c r="A5" s="4" t="inlineStr">
        <is>
          <t>Other Comprehensive (Income) Loss, Reclassification Adjustment from AOCI, Pension and Other Postretirement Benefit Plans, for Net (Gain) Loss, Tax</t>
        </is>
      </c>
      <c r="B5" s="5" t="n">
        <v>0</v>
      </c>
      <c r="C5" s="5" t="n">
        <v>0</v>
      </c>
      <c r="D5" s="5" t="n">
        <v>0</v>
      </c>
      <c r="E5" s="5" t="n">
        <v>0</v>
      </c>
    </row>
    <row r="6">
      <c r="A6" s="4" t="inlineStr">
        <is>
          <t>Other Comprehensive Income (Loss), Amortization Adjustment from AOCI, Pension and Other Postretirement Benefit Plans, for Net Prior Service (Cost) Credit, Tax</t>
        </is>
      </c>
      <c r="B6" s="5" t="n">
        <v>0</v>
      </c>
      <c r="C6" s="5" t="n">
        <v>0</v>
      </c>
      <c r="D6" s="5" t="n">
        <v>0</v>
      </c>
      <c r="E6" s="5" t="n">
        <v>0</v>
      </c>
    </row>
    <row r="7">
      <c r="A7" s="4" t="inlineStr">
        <is>
          <t>Other Comprehensive Income (Loss), Unrealized Gain (Loss) on Derivatives Arising During Period, Tax</t>
        </is>
      </c>
      <c r="B7" s="5" t="n">
        <v>0</v>
      </c>
      <c r="C7" s="5" t="n">
        <v>0</v>
      </c>
      <c r="D7" s="5" t="n">
        <v>0</v>
      </c>
      <c r="E7" s="5" t="n">
        <v>0</v>
      </c>
    </row>
    <row r="8">
      <c r="A8" s="4" t="inlineStr">
        <is>
          <t>Other Comprehensive Income (Loss), Reclassification Adjustment from AOCI on Derivatives,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4" customWidth="1" min="5" max="5"/>
    <col width="46" customWidth="1" min="6" max="6"/>
    <col width="13" customWidth="1" min="7" max="7"/>
    <col width="29" customWidth="1" min="8" max="8"/>
  </cols>
  <sheetData>
    <row r="1">
      <c r="A1" s="1" t="inlineStr">
        <is>
          <t>Condensed Consolidated Statements of Stockholders' Deficit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H1" s="2" t="inlineStr">
        <is>
          <t>Accumulated Deficit [Member]</t>
        </is>
      </c>
    </row>
    <row r="2">
      <c r="A2" s="4" t="inlineStr">
        <is>
          <t>Balance at Mar. 31, 2021</t>
        </is>
      </c>
      <c r="B2" s="6" t="n">
        <v>-818853</v>
      </c>
      <c r="C2" s="6" t="n">
        <v>64</v>
      </c>
      <c r="D2" s="6" t="n">
        <v>978272</v>
      </c>
      <c r="E2" s="6" t="n">
        <v>-12606</v>
      </c>
      <c r="F2" s="6" t="n">
        <v>-530192</v>
      </c>
      <c r="G2" s="4" t="inlineStr">
        <is>
          <t>[1]</t>
        </is>
      </c>
      <c r="H2" s="6" t="n">
        <v>-1254391</v>
      </c>
    </row>
    <row r="3">
      <c r="A3" s="4" t="inlineStr">
        <is>
          <t>Balance (in shares) at Mar. 31, 2021</t>
        </is>
      </c>
      <c r="B3" s="4" t="inlineStr">
        <is>
          <t xml:space="preserve"> </t>
        </is>
      </c>
      <c r="C3" s="5" t="n">
        <v>64185001</v>
      </c>
      <c r="D3" s="4" t="inlineStr">
        <is>
          <t xml:space="preserve"> </t>
        </is>
      </c>
      <c r="E3" s="4" t="inlineStr">
        <is>
          <t xml:space="preserve"> </t>
        </is>
      </c>
      <c r="F3" s="4" t="inlineStr">
        <is>
          <t xml:space="preserve"> </t>
        </is>
      </c>
      <c r="H3" s="4" t="inlineStr">
        <is>
          <t xml:space="preserve"> </t>
        </is>
      </c>
    </row>
    <row r="4">
      <c r="A4" s="4" t="inlineStr">
        <is>
          <t>Net income (loss)</t>
        </is>
      </c>
      <c r="B4" s="5" t="n">
        <v>-30351</v>
      </c>
      <c r="C4" s="4" t="inlineStr">
        <is>
          <t xml:space="preserve"> </t>
        </is>
      </c>
      <c r="D4" s="4" t="inlineStr">
        <is>
          <t xml:space="preserve"> </t>
        </is>
      </c>
      <c r="E4" s="4" t="inlineStr">
        <is>
          <t xml:space="preserve"> </t>
        </is>
      </c>
      <c r="F4" s="4" t="inlineStr">
        <is>
          <t xml:space="preserve"> </t>
        </is>
      </c>
      <c r="H4" s="5" t="n">
        <v>-30351</v>
      </c>
    </row>
    <row r="5">
      <c r="A5" s="4" t="inlineStr">
        <is>
          <t>Foreign currency translation adjustment</t>
        </is>
      </c>
      <c r="B5" s="5" t="n">
        <v>2749</v>
      </c>
      <c r="C5" s="4" t="inlineStr">
        <is>
          <t xml:space="preserve"> </t>
        </is>
      </c>
      <c r="D5" s="4" t="inlineStr">
        <is>
          <t xml:space="preserve"> </t>
        </is>
      </c>
      <c r="E5" s="4" t="inlineStr">
        <is>
          <t xml:space="preserve"> </t>
        </is>
      </c>
      <c r="F5" s="5" t="n">
        <v>2749</v>
      </c>
      <c r="H5" s="4" t="inlineStr">
        <is>
          <t xml:space="preserve"> </t>
        </is>
      </c>
    </row>
    <row r="6">
      <c r="A6" s="4" t="inlineStr">
        <is>
          <t>Pension liability adjustment, net of income taxes</t>
        </is>
      </c>
      <c r="B6" s="5" t="n">
        <v>20629</v>
      </c>
      <c r="C6" s="4" t="inlineStr">
        <is>
          <t xml:space="preserve"> </t>
        </is>
      </c>
      <c r="D6" s="4" t="inlineStr">
        <is>
          <t xml:space="preserve"> </t>
        </is>
      </c>
      <c r="E6" s="4" t="inlineStr">
        <is>
          <t xml:space="preserve"> </t>
        </is>
      </c>
      <c r="F6" s="5" t="n">
        <v>20629</v>
      </c>
      <c r="H6" s="4" t="inlineStr">
        <is>
          <t xml:space="preserve"> </t>
        </is>
      </c>
    </row>
    <row r="7">
      <c r="A7" s="4" t="inlineStr">
        <is>
          <t>Change in fair value of foreign currency hedges, net of income taxes</t>
        </is>
      </c>
      <c r="B7" s="5" t="n">
        <v>-706</v>
      </c>
      <c r="C7" s="4" t="inlineStr">
        <is>
          <t xml:space="preserve"> </t>
        </is>
      </c>
      <c r="D7" s="4" t="inlineStr">
        <is>
          <t xml:space="preserve"> </t>
        </is>
      </c>
      <c r="E7" s="4" t="inlineStr">
        <is>
          <t xml:space="preserve"> </t>
        </is>
      </c>
      <c r="F7" s="5" t="n">
        <v>-706</v>
      </c>
      <c r="H7" s="4" t="inlineStr">
        <is>
          <t xml:space="preserve"> </t>
        </is>
      </c>
    </row>
    <row r="8">
      <c r="A8" s="4" t="inlineStr">
        <is>
          <t>Share-based compensation</t>
        </is>
      </c>
      <c r="B8" s="5" t="n">
        <v>2470</v>
      </c>
      <c r="C8" s="4" t="inlineStr">
        <is>
          <t xml:space="preserve"> </t>
        </is>
      </c>
      <c r="D8" s="5" t="n">
        <v>-11505</v>
      </c>
      <c r="E8" s="5" t="n">
        <v>13975</v>
      </c>
      <c r="F8" s="4" t="inlineStr">
        <is>
          <t xml:space="preserve"> </t>
        </is>
      </c>
      <c r="H8" s="4" t="inlineStr">
        <is>
          <t xml:space="preserve"> </t>
        </is>
      </c>
    </row>
    <row r="9">
      <c r="A9" s="4" t="inlineStr">
        <is>
          <t>Share-based compensation, shares</t>
        </is>
      </c>
      <c r="B9" s="4" t="inlineStr">
        <is>
          <t xml:space="preserve"> </t>
        </is>
      </c>
      <c r="C9" s="5" t="n">
        <v>355821</v>
      </c>
      <c r="D9" s="4" t="inlineStr">
        <is>
          <t xml:space="preserve"> </t>
        </is>
      </c>
      <c r="E9" s="4" t="inlineStr">
        <is>
          <t xml:space="preserve"> </t>
        </is>
      </c>
      <c r="F9" s="4" t="inlineStr">
        <is>
          <t xml:space="preserve"> </t>
        </is>
      </c>
      <c r="H9" s="4" t="inlineStr">
        <is>
          <t xml:space="preserve"> </t>
        </is>
      </c>
    </row>
    <row r="10">
      <c r="A10" s="4" t="inlineStr">
        <is>
          <t>Repurchase of shares for share-based compensation minimum tax obligation</t>
        </is>
      </c>
      <c r="B10" s="5" t="n">
        <v>-2336</v>
      </c>
      <c r="C10" s="4" t="inlineStr">
        <is>
          <t xml:space="preserve"> </t>
        </is>
      </c>
      <c r="D10" s="4" t="inlineStr">
        <is>
          <t xml:space="preserve"> </t>
        </is>
      </c>
      <c r="E10" s="5" t="n">
        <v>-2336</v>
      </c>
      <c r="F10" s="4" t="inlineStr">
        <is>
          <t xml:space="preserve"> </t>
        </is>
      </c>
      <c r="H10" s="4" t="inlineStr">
        <is>
          <t xml:space="preserve"> </t>
        </is>
      </c>
    </row>
    <row r="11">
      <c r="A11" s="4" t="inlineStr">
        <is>
          <t>Repurchase of shares for share-based compensation minimum tax obligation, shares</t>
        </is>
      </c>
      <c r="B11" s="4" t="inlineStr">
        <is>
          <t xml:space="preserve"> </t>
        </is>
      </c>
      <c r="C11" s="5" t="n">
        <v>-116796</v>
      </c>
      <c r="D11" s="4" t="inlineStr">
        <is>
          <t xml:space="preserve"> </t>
        </is>
      </c>
      <c r="E11" s="4" t="inlineStr">
        <is>
          <t xml:space="preserve"> </t>
        </is>
      </c>
      <c r="F11" s="4" t="inlineStr">
        <is>
          <t xml:space="preserve"> </t>
        </is>
      </c>
      <c r="H11" s="4" t="inlineStr">
        <is>
          <t xml:space="preserve"> </t>
        </is>
      </c>
    </row>
    <row r="12">
      <c r="A12" s="4" t="inlineStr">
        <is>
          <t>Employee stock purchase plan</t>
        </is>
      </c>
      <c r="B12" s="5" t="n">
        <v>172</v>
      </c>
      <c r="C12" s="4" t="inlineStr">
        <is>
          <t xml:space="preserve"> </t>
        </is>
      </c>
      <c r="D12" s="5" t="n">
        <v>-235</v>
      </c>
      <c r="E12" s="5" t="n">
        <v>407</v>
      </c>
      <c r="F12" s="4" t="inlineStr">
        <is>
          <t xml:space="preserve"> </t>
        </is>
      </c>
      <c r="H12" s="4" t="inlineStr">
        <is>
          <t xml:space="preserve"> </t>
        </is>
      </c>
    </row>
    <row r="13">
      <c r="A13" s="4" t="inlineStr">
        <is>
          <t>Employee stock purchase plan, shares</t>
        </is>
      </c>
      <c r="B13" s="4" t="inlineStr">
        <is>
          <t xml:space="preserve"> </t>
        </is>
      </c>
      <c r="C13" s="5" t="n">
        <v>9794</v>
      </c>
      <c r="D13" s="4" t="inlineStr">
        <is>
          <t xml:space="preserve"> </t>
        </is>
      </c>
      <c r="E13" s="4" t="inlineStr">
        <is>
          <t xml:space="preserve"> </t>
        </is>
      </c>
      <c r="F13" s="4" t="inlineStr">
        <is>
          <t xml:space="preserve"> </t>
        </is>
      </c>
      <c r="H13" s="4" t="inlineStr">
        <is>
          <t xml:space="preserve"> </t>
        </is>
      </c>
    </row>
    <row r="14">
      <c r="A14" s="4" t="inlineStr">
        <is>
          <t>Balance at Jun. 30, 2021</t>
        </is>
      </c>
      <c r="B14" s="5" t="n">
        <v>-826226</v>
      </c>
      <c r="C14" s="6" t="n">
        <v>64</v>
      </c>
      <c r="D14" s="5" t="n">
        <v>966532</v>
      </c>
      <c r="E14" s="5" t="n">
        <v>-560</v>
      </c>
      <c r="F14" s="5" t="n">
        <v>-507520</v>
      </c>
      <c r="H14" s="5" t="n">
        <v>-1284742</v>
      </c>
    </row>
    <row r="15">
      <c r="A15" s="4" t="inlineStr">
        <is>
          <t>Balance (in shares) at Jun. 30, 2021</t>
        </is>
      </c>
      <c r="B15" s="4" t="inlineStr">
        <is>
          <t xml:space="preserve"> </t>
        </is>
      </c>
      <c r="C15" s="5" t="n">
        <v>64433820</v>
      </c>
      <c r="D15" s="4" t="inlineStr">
        <is>
          <t xml:space="preserve"> </t>
        </is>
      </c>
      <c r="E15" s="4" t="inlineStr">
        <is>
          <t xml:space="preserve"> </t>
        </is>
      </c>
      <c r="F15" s="4" t="inlineStr">
        <is>
          <t xml:space="preserve"> </t>
        </is>
      </c>
      <c r="H15" s="4" t="inlineStr">
        <is>
          <t xml:space="preserve"> </t>
        </is>
      </c>
    </row>
    <row r="16">
      <c r="A16" s="4" t="inlineStr">
        <is>
          <t>Balance at Mar. 31, 2021</t>
        </is>
      </c>
      <c r="B16" s="5" t="n">
        <v>-818853</v>
      </c>
      <c r="C16" s="6" t="n">
        <v>64</v>
      </c>
      <c r="D16" s="5" t="n">
        <v>978272</v>
      </c>
      <c r="E16" s="5" t="n">
        <v>-12606</v>
      </c>
      <c r="F16" s="5" t="n">
        <v>-530192</v>
      </c>
      <c r="G16" s="4" t="inlineStr">
        <is>
          <t>[1]</t>
        </is>
      </c>
      <c r="H16" s="5" t="n">
        <v>-1254391</v>
      </c>
    </row>
    <row r="17">
      <c r="A17" s="4" t="inlineStr">
        <is>
          <t>Balance (in shares) at Mar. 31, 2021</t>
        </is>
      </c>
      <c r="B17" s="4" t="inlineStr">
        <is>
          <t xml:space="preserve"> </t>
        </is>
      </c>
      <c r="C17" s="5" t="n">
        <v>64185001</v>
      </c>
      <c r="D17" s="4" t="inlineStr">
        <is>
          <t xml:space="preserve"> </t>
        </is>
      </c>
      <c r="E17" s="4" t="inlineStr">
        <is>
          <t xml:space="preserve"> </t>
        </is>
      </c>
      <c r="F17" s="4" t="inlineStr">
        <is>
          <t xml:space="preserve"> </t>
        </is>
      </c>
      <c r="H17" s="4" t="inlineStr">
        <is>
          <t xml:space="preserve"> </t>
        </is>
      </c>
    </row>
    <row r="18">
      <c r="A18" s="4" t="inlineStr">
        <is>
          <t>Foreign currency translation adjustment</t>
        </is>
      </c>
      <c r="B18" s="5" t="n">
        <v>-3719</v>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Balance at Dec. 31, 2021</t>
        </is>
      </c>
      <c r="B19" s="5" t="n">
        <v>-812038</v>
      </c>
      <c r="C19" s="6" t="n">
        <v>65</v>
      </c>
      <c r="D19" s="5" t="n">
        <v>970787</v>
      </c>
      <c r="E19" s="5" t="n">
        <v>-10</v>
      </c>
      <c r="F19" s="5" t="n">
        <v>-496306</v>
      </c>
      <c r="G19" s="4" t="inlineStr">
        <is>
          <t>[1]</t>
        </is>
      </c>
      <c r="H19" s="5" t="n">
        <v>-1286574</v>
      </c>
    </row>
    <row r="20">
      <c r="A20" s="4" t="inlineStr">
        <is>
          <t>Balance (in shares) at Dec. 31, 2021</t>
        </is>
      </c>
      <c r="B20" s="4" t="inlineStr">
        <is>
          <t xml:space="preserve"> </t>
        </is>
      </c>
      <c r="C20" s="5" t="n">
        <v>64613232</v>
      </c>
      <c r="D20" s="4" t="inlineStr">
        <is>
          <t xml:space="preserve"> </t>
        </is>
      </c>
      <c r="E20" s="4" t="inlineStr">
        <is>
          <t xml:space="preserve"> </t>
        </is>
      </c>
      <c r="F20" s="4" t="inlineStr">
        <is>
          <t xml:space="preserve"> </t>
        </is>
      </c>
      <c r="H20" s="4" t="inlineStr">
        <is>
          <t xml:space="preserve"> </t>
        </is>
      </c>
    </row>
    <row r="21">
      <c r="A21" s="4" t="inlineStr">
        <is>
          <t>Balance at Jun. 30, 2021</t>
        </is>
      </c>
      <c r="B21" s="5" t="n">
        <v>-826226</v>
      </c>
      <c r="C21" s="6" t="n">
        <v>64</v>
      </c>
      <c r="D21" s="5" t="n">
        <v>966532</v>
      </c>
      <c r="E21" s="5" t="n">
        <v>-560</v>
      </c>
      <c r="F21" s="5" t="n">
        <v>-507520</v>
      </c>
      <c r="H21" s="5" t="n">
        <v>-1284742</v>
      </c>
    </row>
    <row r="22">
      <c r="A22" s="4" t="inlineStr">
        <is>
          <t>Balance (in shares) at Jun. 30, 2021</t>
        </is>
      </c>
      <c r="B22" s="4" t="inlineStr">
        <is>
          <t xml:space="preserve"> </t>
        </is>
      </c>
      <c r="C22" s="5" t="n">
        <v>64433820</v>
      </c>
      <c r="D22" s="4" t="inlineStr">
        <is>
          <t xml:space="preserve"> </t>
        </is>
      </c>
      <c r="E22" s="4" t="inlineStr">
        <is>
          <t xml:space="preserve"> </t>
        </is>
      </c>
      <c r="F22" s="4" t="inlineStr">
        <is>
          <t xml:space="preserve"> </t>
        </is>
      </c>
      <c r="H22" s="4" t="inlineStr">
        <is>
          <t xml:space="preserve"> </t>
        </is>
      </c>
    </row>
    <row r="23">
      <c r="A23" s="4" t="inlineStr">
        <is>
          <t>Net income (loss)</t>
        </is>
      </c>
      <c r="B23" s="5" t="n">
        <v>-9070</v>
      </c>
      <c r="C23" s="4" t="inlineStr">
        <is>
          <t xml:space="preserve"> </t>
        </is>
      </c>
      <c r="D23" s="4" t="inlineStr">
        <is>
          <t xml:space="preserve"> </t>
        </is>
      </c>
      <c r="E23" s="4" t="inlineStr">
        <is>
          <t xml:space="preserve"> </t>
        </is>
      </c>
      <c r="F23" s="4" t="inlineStr">
        <is>
          <t xml:space="preserve"> </t>
        </is>
      </c>
      <c r="H23" s="5" t="n">
        <v>-9070</v>
      </c>
    </row>
    <row r="24">
      <c r="A24" s="4" t="inlineStr">
        <is>
          <t>Foreign currency translation adjustment</t>
        </is>
      </c>
      <c r="B24" s="5" t="n">
        <v>-5692</v>
      </c>
      <c r="C24" s="4" t="inlineStr">
        <is>
          <t xml:space="preserve"> </t>
        </is>
      </c>
      <c r="D24" s="4" t="inlineStr">
        <is>
          <t xml:space="preserve"> </t>
        </is>
      </c>
      <c r="E24" s="4" t="inlineStr">
        <is>
          <t xml:space="preserve"> </t>
        </is>
      </c>
      <c r="F24" s="5" t="n">
        <v>-5692</v>
      </c>
      <c r="H24" s="4" t="inlineStr">
        <is>
          <t xml:space="preserve"> </t>
        </is>
      </c>
    </row>
    <row r="25">
      <c r="A25" s="4" t="inlineStr">
        <is>
          <t>Pension liability adjustment, net of income taxes</t>
        </is>
      </c>
      <c r="B25" s="5" t="n">
        <v>11206</v>
      </c>
      <c r="C25" s="4" t="inlineStr">
        <is>
          <t xml:space="preserve"> </t>
        </is>
      </c>
      <c r="D25" s="4" t="inlineStr">
        <is>
          <t xml:space="preserve"> </t>
        </is>
      </c>
      <c r="E25" s="4" t="inlineStr">
        <is>
          <t xml:space="preserve"> </t>
        </is>
      </c>
      <c r="F25" s="5" t="n">
        <v>11206</v>
      </c>
      <c r="H25" s="4" t="inlineStr">
        <is>
          <t xml:space="preserve"> </t>
        </is>
      </c>
    </row>
    <row r="26">
      <c r="A26" s="4" t="inlineStr">
        <is>
          <t>Change in fair value of foreign currency hedges, net of income taxes</t>
        </is>
      </c>
      <c r="B26" s="5" t="n">
        <v>-1199</v>
      </c>
      <c r="C26" s="4" t="inlineStr">
        <is>
          <t xml:space="preserve"> </t>
        </is>
      </c>
      <c r="D26" s="4" t="inlineStr">
        <is>
          <t xml:space="preserve"> </t>
        </is>
      </c>
      <c r="E26" s="4" t="inlineStr">
        <is>
          <t xml:space="preserve"> </t>
        </is>
      </c>
      <c r="F26" s="5" t="n">
        <v>-1199</v>
      </c>
      <c r="H26" s="4" t="inlineStr">
        <is>
          <t xml:space="preserve"> </t>
        </is>
      </c>
    </row>
    <row r="27">
      <c r="A27" s="4" t="inlineStr">
        <is>
          <t>Share-based compensation</t>
        </is>
      </c>
      <c r="B27" s="5" t="n">
        <v>2737</v>
      </c>
      <c r="C27" s="6" t="n">
        <v>1</v>
      </c>
      <c r="D27" s="5" t="n">
        <v>1480</v>
      </c>
      <c r="E27" s="5" t="n">
        <v>1256</v>
      </c>
      <c r="F27" s="4" t="inlineStr">
        <is>
          <t xml:space="preserve"> </t>
        </is>
      </c>
      <c r="H27" s="4" t="inlineStr">
        <is>
          <t xml:space="preserve"> </t>
        </is>
      </c>
    </row>
    <row r="28">
      <c r="A28" s="4" t="inlineStr">
        <is>
          <t>Share-based compensation, shares</t>
        </is>
      </c>
      <c r="B28" s="4" t="inlineStr">
        <is>
          <t xml:space="preserve"> </t>
        </is>
      </c>
      <c r="C28" s="5" t="n">
        <v>196674</v>
      </c>
      <c r="D28" s="4" t="inlineStr">
        <is>
          <t xml:space="preserve"> </t>
        </is>
      </c>
      <c r="E28" s="4" t="inlineStr">
        <is>
          <t xml:space="preserve"> </t>
        </is>
      </c>
      <c r="F28" s="4" t="inlineStr">
        <is>
          <t xml:space="preserve"> </t>
        </is>
      </c>
      <c r="H28" s="4" t="inlineStr">
        <is>
          <t xml:space="preserve"> </t>
        </is>
      </c>
    </row>
    <row r="29">
      <c r="A29" s="4" t="inlineStr">
        <is>
          <t>Repurchase of shares for share-based compensation minimum tax obligation</t>
        </is>
      </c>
      <c r="B29" s="5" t="n">
        <v>-782</v>
      </c>
      <c r="C29" s="4" t="inlineStr">
        <is>
          <t xml:space="preserve"> </t>
        </is>
      </c>
      <c r="D29" s="4" t="inlineStr">
        <is>
          <t xml:space="preserve"> </t>
        </is>
      </c>
      <c r="E29" s="5" t="n">
        <v>-782</v>
      </c>
      <c r="F29" s="4" t="inlineStr">
        <is>
          <t xml:space="preserve"> </t>
        </is>
      </c>
      <c r="H29" s="4" t="inlineStr">
        <is>
          <t xml:space="preserve"> </t>
        </is>
      </c>
    </row>
    <row r="30">
      <c r="A30" s="4" t="inlineStr">
        <is>
          <t>Repurchase of shares for share-based compensation minimum tax obligation, shares</t>
        </is>
      </c>
      <c r="B30" s="4" t="inlineStr">
        <is>
          <t xml:space="preserve"> </t>
        </is>
      </c>
      <c r="C30" s="5" t="n">
        <v>-36824</v>
      </c>
      <c r="D30" s="4" t="inlineStr">
        <is>
          <t xml:space="preserve"> </t>
        </is>
      </c>
      <c r="E30" s="4" t="inlineStr">
        <is>
          <t xml:space="preserve"> </t>
        </is>
      </c>
      <c r="F30" s="4" t="inlineStr">
        <is>
          <t xml:space="preserve"> </t>
        </is>
      </c>
      <c r="H30" s="4" t="inlineStr">
        <is>
          <t xml:space="preserve"> </t>
        </is>
      </c>
    </row>
    <row r="31">
      <c r="A31" s="4" t="inlineStr">
        <is>
          <t>Employee stock purchase plan</t>
        </is>
      </c>
      <c r="B31" s="5" t="n">
        <v>157</v>
      </c>
      <c r="C31" s="4" t="inlineStr">
        <is>
          <t xml:space="preserve"> </t>
        </is>
      </c>
      <c r="D31" s="5" t="n">
        <v>78</v>
      </c>
      <c r="E31" s="5" t="n">
        <v>79</v>
      </c>
      <c r="F31" s="4" t="inlineStr">
        <is>
          <t xml:space="preserve"> </t>
        </is>
      </c>
      <c r="H31" s="4" t="inlineStr">
        <is>
          <t xml:space="preserve"> </t>
        </is>
      </c>
    </row>
    <row r="32">
      <c r="A32" s="4" t="inlineStr">
        <is>
          <t>Employee stock purchase plan, shares</t>
        </is>
      </c>
      <c r="B32" s="4" t="inlineStr">
        <is>
          <t xml:space="preserve"> </t>
        </is>
      </c>
      <c r="C32" s="5" t="n">
        <v>7683</v>
      </c>
      <c r="D32" s="4" t="inlineStr">
        <is>
          <t xml:space="preserve"> </t>
        </is>
      </c>
      <c r="E32" s="4" t="inlineStr">
        <is>
          <t xml:space="preserve"> </t>
        </is>
      </c>
      <c r="F32" s="4" t="inlineStr">
        <is>
          <t xml:space="preserve"> </t>
        </is>
      </c>
      <c r="H32" s="4" t="inlineStr">
        <is>
          <t xml:space="preserve"> </t>
        </is>
      </c>
    </row>
    <row r="33">
      <c r="A33" s="4" t="inlineStr">
        <is>
          <t>Balance at Sep. 30, 2021</t>
        </is>
      </c>
      <c r="B33" s="5" t="n">
        <v>-828869</v>
      </c>
      <c r="C33" s="6" t="n">
        <v>65</v>
      </c>
      <c r="D33" s="5" t="n">
        <v>968090</v>
      </c>
      <c r="E33" s="5" t="n">
        <v>-7</v>
      </c>
      <c r="F33" s="5" t="n">
        <v>-503205</v>
      </c>
      <c r="G33" s="4" t="inlineStr">
        <is>
          <t>[1]</t>
        </is>
      </c>
      <c r="H33" s="5" t="n">
        <v>-1293812</v>
      </c>
    </row>
    <row r="34">
      <c r="A34" s="4" t="inlineStr">
        <is>
          <t>Balance (in shares) at Sep. 30, 2021</t>
        </is>
      </c>
      <c r="B34" s="4" t="inlineStr">
        <is>
          <t xml:space="preserve"> </t>
        </is>
      </c>
      <c r="C34" s="5" t="n">
        <v>64601353</v>
      </c>
      <c r="D34" s="4" t="inlineStr">
        <is>
          <t xml:space="preserve"> </t>
        </is>
      </c>
      <c r="E34" s="4" t="inlineStr">
        <is>
          <t xml:space="preserve"> </t>
        </is>
      </c>
      <c r="F34" s="4" t="inlineStr">
        <is>
          <t xml:space="preserve"> </t>
        </is>
      </c>
      <c r="H34" s="4" t="inlineStr">
        <is>
          <t xml:space="preserve"> </t>
        </is>
      </c>
    </row>
    <row r="35">
      <c r="A35" s="4" t="inlineStr">
        <is>
          <t>Net income (loss)</t>
        </is>
      </c>
      <c r="B35" s="5" t="n">
        <v>7238</v>
      </c>
      <c r="C35" s="4" t="inlineStr">
        <is>
          <t xml:space="preserve"> </t>
        </is>
      </c>
      <c r="D35" s="4" t="inlineStr">
        <is>
          <t xml:space="preserve"> </t>
        </is>
      </c>
      <c r="E35" s="4" t="inlineStr">
        <is>
          <t xml:space="preserve"> </t>
        </is>
      </c>
      <c r="F35" s="4" t="inlineStr">
        <is>
          <t xml:space="preserve"> </t>
        </is>
      </c>
      <c r="H35" s="5" t="n">
        <v>7238</v>
      </c>
    </row>
    <row r="36">
      <c r="A36" s="4" t="inlineStr">
        <is>
          <t>Foreign currency translation adjustment</t>
        </is>
      </c>
      <c r="B36" s="5" t="n">
        <v>-776</v>
      </c>
      <c r="C36" s="4" t="inlineStr">
        <is>
          <t xml:space="preserve"> </t>
        </is>
      </c>
      <c r="D36" s="4" t="inlineStr">
        <is>
          <t xml:space="preserve"> </t>
        </is>
      </c>
      <c r="E36" s="4" t="inlineStr">
        <is>
          <t xml:space="preserve"> </t>
        </is>
      </c>
      <c r="F36" s="5" t="n">
        <v>-776</v>
      </c>
      <c r="H36" s="4" t="inlineStr">
        <is>
          <t xml:space="preserve"> </t>
        </is>
      </c>
    </row>
    <row r="37">
      <c r="A37" s="4" t="inlineStr">
        <is>
          <t>Pension liability adjustment, net of income taxes</t>
        </is>
      </c>
      <c r="B37" s="5" t="n">
        <v>7264</v>
      </c>
      <c r="C37" s="4" t="inlineStr">
        <is>
          <t xml:space="preserve"> </t>
        </is>
      </c>
      <c r="D37" s="4" t="inlineStr">
        <is>
          <t xml:space="preserve"> </t>
        </is>
      </c>
      <c r="E37" s="4" t="inlineStr">
        <is>
          <t xml:space="preserve"> </t>
        </is>
      </c>
      <c r="F37" s="5" t="n">
        <v>7264</v>
      </c>
      <c r="H37" s="4" t="inlineStr">
        <is>
          <t xml:space="preserve"> </t>
        </is>
      </c>
    </row>
    <row r="38">
      <c r="A38" s="4" t="inlineStr">
        <is>
          <t>Change in fair value of foreign currency hedges, net of income taxes</t>
        </is>
      </c>
      <c r="B38" s="5" t="n">
        <v>411</v>
      </c>
      <c r="C38" s="4" t="inlineStr">
        <is>
          <t xml:space="preserve"> </t>
        </is>
      </c>
      <c r="D38" s="4" t="inlineStr">
        <is>
          <t xml:space="preserve"> </t>
        </is>
      </c>
      <c r="E38" s="4" t="inlineStr">
        <is>
          <t xml:space="preserve"> </t>
        </is>
      </c>
      <c r="F38" s="5" t="n">
        <v>411</v>
      </c>
      <c r="H38" s="4" t="inlineStr">
        <is>
          <t xml:space="preserve"> </t>
        </is>
      </c>
    </row>
    <row r="39">
      <c r="A39" s="4" t="inlineStr">
        <is>
          <t>Share-based compensation</t>
        </is>
      </c>
      <c r="B39" s="5" t="n">
        <v>2544</v>
      </c>
      <c r="C39" s="4" t="inlineStr">
        <is>
          <t xml:space="preserve"> </t>
        </is>
      </c>
      <c r="D39" s="5" t="n">
        <v>2537</v>
      </c>
      <c r="E39" s="5" t="n">
        <v>7</v>
      </c>
      <c r="F39" s="4" t="inlineStr">
        <is>
          <t xml:space="preserve"> </t>
        </is>
      </c>
      <c r="H39" s="4" t="inlineStr">
        <is>
          <t xml:space="preserve"> </t>
        </is>
      </c>
    </row>
    <row r="40">
      <c r="A40" s="4" t="inlineStr">
        <is>
          <t>Share-based compensation, shares</t>
        </is>
      </c>
      <c r="B40" s="4" t="inlineStr">
        <is>
          <t xml:space="preserve"> </t>
        </is>
      </c>
      <c r="C40" s="5" t="n">
        <v>2749</v>
      </c>
      <c r="D40" s="4" t="inlineStr">
        <is>
          <t xml:space="preserve"> </t>
        </is>
      </c>
      <c r="E40" s="4" t="inlineStr">
        <is>
          <t xml:space="preserve"> </t>
        </is>
      </c>
      <c r="F40" s="4" t="inlineStr">
        <is>
          <t xml:space="preserve"> </t>
        </is>
      </c>
      <c r="H40" s="4" t="inlineStr">
        <is>
          <t xml:space="preserve"> </t>
        </is>
      </c>
    </row>
    <row r="41">
      <c r="A41" s="4" t="inlineStr">
        <is>
          <t>Repurchase of shares for share-based compensation minimum tax obligation</t>
        </is>
      </c>
      <c r="B41" s="5" t="n">
        <v>-17</v>
      </c>
      <c r="C41" s="4" t="inlineStr">
        <is>
          <t xml:space="preserve"> </t>
        </is>
      </c>
      <c r="D41" s="4" t="inlineStr">
        <is>
          <t xml:space="preserve"> </t>
        </is>
      </c>
      <c r="E41" s="5" t="n">
        <v>-17</v>
      </c>
      <c r="F41" s="4" t="inlineStr">
        <is>
          <t xml:space="preserve"> </t>
        </is>
      </c>
      <c r="H41" s="4" t="inlineStr">
        <is>
          <t xml:space="preserve"> </t>
        </is>
      </c>
    </row>
    <row r="42">
      <c r="A42" s="4" t="inlineStr">
        <is>
          <t>Repurchase of shares for share-based compensation minimum tax obligation, shares</t>
        </is>
      </c>
      <c r="B42" s="4" t="inlineStr">
        <is>
          <t xml:space="preserve"> </t>
        </is>
      </c>
      <c r="C42" s="5" t="n">
        <v>-855</v>
      </c>
      <c r="D42" s="4" t="inlineStr">
        <is>
          <t xml:space="preserve"> </t>
        </is>
      </c>
      <c r="E42" s="4" t="inlineStr">
        <is>
          <t xml:space="preserve"> </t>
        </is>
      </c>
      <c r="F42" s="4" t="inlineStr">
        <is>
          <t xml:space="preserve"> </t>
        </is>
      </c>
      <c r="H42" s="4" t="inlineStr">
        <is>
          <t xml:space="preserve"> </t>
        </is>
      </c>
    </row>
    <row r="43">
      <c r="A43" s="4" t="inlineStr">
        <is>
          <t>Employee stock purchase plan</t>
        </is>
      </c>
      <c r="B43" s="5" t="n">
        <v>167</v>
      </c>
      <c r="C43" s="4" t="inlineStr">
        <is>
          <t xml:space="preserve"> </t>
        </is>
      </c>
      <c r="D43" s="5" t="n">
        <v>160</v>
      </c>
      <c r="E43" s="5" t="n">
        <v>7</v>
      </c>
      <c r="F43" s="4" t="inlineStr">
        <is>
          <t xml:space="preserve"> </t>
        </is>
      </c>
      <c r="H43" s="4" t="inlineStr">
        <is>
          <t xml:space="preserve"> </t>
        </is>
      </c>
    </row>
    <row r="44">
      <c r="A44" s="4" t="inlineStr">
        <is>
          <t>Employee stock purchase plan, shares</t>
        </is>
      </c>
      <c r="B44" s="4" t="inlineStr">
        <is>
          <t xml:space="preserve"> </t>
        </is>
      </c>
      <c r="C44" s="5" t="n">
        <v>9985</v>
      </c>
      <c r="D44" s="4" t="inlineStr">
        <is>
          <t xml:space="preserve"> </t>
        </is>
      </c>
      <c r="E44" s="4" t="inlineStr">
        <is>
          <t xml:space="preserve"> </t>
        </is>
      </c>
      <c r="F44" s="4" t="inlineStr">
        <is>
          <t xml:space="preserve"> </t>
        </is>
      </c>
      <c r="H44" s="4" t="inlineStr">
        <is>
          <t xml:space="preserve"> </t>
        </is>
      </c>
    </row>
    <row r="45">
      <c r="A45" s="4" t="inlineStr">
        <is>
          <t>Balance at Dec. 31, 2021</t>
        </is>
      </c>
      <c r="B45" s="5" t="n">
        <v>-812038</v>
      </c>
      <c r="C45" s="6" t="n">
        <v>65</v>
      </c>
      <c r="D45" s="5" t="n">
        <v>970787</v>
      </c>
      <c r="E45" s="5" t="n">
        <v>-10</v>
      </c>
      <c r="F45" s="5" t="n">
        <v>-496306</v>
      </c>
      <c r="G45" s="4" t="inlineStr">
        <is>
          <t>[1]</t>
        </is>
      </c>
      <c r="H45" s="5" t="n">
        <v>-1286574</v>
      </c>
    </row>
    <row r="46">
      <c r="A46" s="4" t="inlineStr">
        <is>
          <t>Balance (in shares) at Dec. 31, 2021</t>
        </is>
      </c>
      <c r="B46" s="4" t="inlineStr">
        <is>
          <t xml:space="preserve"> </t>
        </is>
      </c>
      <c r="C46" s="5" t="n">
        <v>64613232</v>
      </c>
      <c r="D46" s="4" t="inlineStr">
        <is>
          <t xml:space="preserve"> </t>
        </is>
      </c>
      <c r="E46" s="4" t="inlineStr">
        <is>
          <t xml:space="preserve"> </t>
        </is>
      </c>
      <c r="F46" s="4" t="inlineStr">
        <is>
          <t xml:space="preserve"> </t>
        </is>
      </c>
      <c r="H46" s="4" t="inlineStr">
        <is>
          <t xml:space="preserve"> </t>
        </is>
      </c>
    </row>
    <row r="47">
      <c r="A47" s="4" t="inlineStr">
        <is>
          <t>Balance at Mar. 31, 2022</t>
        </is>
      </c>
      <c r="B47" s="5" t="n">
        <v>-787423</v>
      </c>
      <c r="C47" s="6" t="n">
        <v>64</v>
      </c>
      <c r="D47" s="5" t="n">
        <v>973112</v>
      </c>
      <c r="E47" s="5" t="n">
        <v>-96</v>
      </c>
      <c r="F47" s="5" t="n">
        <v>-463354</v>
      </c>
      <c r="G47" s="4" t="inlineStr">
        <is>
          <t>[1]</t>
        </is>
      </c>
      <c r="H47" s="5" t="n">
        <v>-1297149</v>
      </c>
    </row>
    <row r="48">
      <c r="A48" s="4" t="inlineStr">
        <is>
          <t>Balance (in shares) at Mar. 31, 2022</t>
        </is>
      </c>
      <c r="B48" s="4" t="inlineStr">
        <is>
          <t xml:space="preserve"> </t>
        </is>
      </c>
      <c r="C48" s="5" t="n">
        <v>64614382</v>
      </c>
      <c r="D48" s="4" t="inlineStr">
        <is>
          <t xml:space="preserve"> </t>
        </is>
      </c>
      <c r="E48" s="4" t="inlineStr">
        <is>
          <t xml:space="preserve"> </t>
        </is>
      </c>
      <c r="F48" s="4" t="inlineStr">
        <is>
          <t xml:space="preserve"> </t>
        </is>
      </c>
      <c r="H48" s="4" t="inlineStr">
        <is>
          <t xml:space="preserve"> </t>
        </is>
      </c>
    </row>
    <row r="49">
      <c r="A49" s="4" t="inlineStr">
        <is>
          <t>Net income (loss)</t>
        </is>
      </c>
      <c r="B49" s="5" t="n">
        <v>-10342</v>
      </c>
      <c r="C49" s="4" t="inlineStr">
        <is>
          <t xml:space="preserve"> </t>
        </is>
      </c>
      <c r="D49" s="4" t="inlineStr">
        <is>
          <t xml:space="preserve"> </t>
        </is>
      </c>
      <c r="E49" s="4" t="inlineStr">
        <is>
          <t xml:space="preserve"> </t>
        </is>
      </c>
      <c r="F49" s="4" t="inlineStr">
        <is>
          <t xml:space="preserve"> </t>
        </is>
      </c>
      <c r="H49" s="5" t="n">
        <v>-10342</v>
      </c>
    </row>
    <row r="50">
      <c r="A50" s="4" t="inlineStr">
        <is>
          <t>Foreign currency translation adjustment</t>
        </is>
      </c>
      <c r="B50" s="5" t="n">
        <v>-10382</v>
      </c>
      <c r="C50" s="4" t="inlineStr">
        <is>
          <t xml:space="preserve"> </t>
        </is>
      </c>
      <c r="D50" s="4" t="inlineStr">
        <is>
          <t xml:space="preserve"> </t>
        </is>
      </c>
      <c r="E50" s="4" t="inlineStr">
        <is>
          <t xml:space="preserve"> </t>
        </is>
      </c>
      <c r="F50" s="5" t="n">
        <v>-10382</v>
      </c>
      <c r="H50" s="4" t="inlineStr">
        <is>
          <t xml:space="preserve"> </t>
        </is>
      </c>
    </row>
    <row r="51">
      <c r="A51" s="4" t="inlineStr">
        <is>
          <t>Pension liability adjustment, net of income taxes</t>
        </is>
      </c>
      <c r="B51" s="5" t="n">
        <v>5323</v>
      </c>
      <c r="C51" s="4" t="inlineStr">
        <is>
          <t xml:space="preserve"> </t>
        </is>
      </c>
      <c r="D51" s="4" t="inlineStr">
        <is>
          <t xml:space="preserve"> </t>
        </is>
      </c>
      <c r="E51" s="4" t="inlineStr">
        <is>
          <t xml:space="preserve"> </t>
        </is>
      </c>
      <c r="F51" s="5" t="n">
        <v>5323</v>
      </c>
      <c r="H51" s="4" t="inlineStr">
        <is>
          <t xml:space="preserve"> </t>
        </is>
      </c>
    </row>
    <row r="52">
      <c r="A52" s="4" t="inlineStr">
        <is>
          <t>Change in fair value of foreign currency hedges, net of income taxes</t>
        </is>
      </c>
      <c r="B52" s="5" t="n">
        <v>-838</v>
      </c>
      <c r="C52" s="4" t="inlineStr">
        <is>
          <t xml:space="preserve"> </t>
        </is>
      </c>
      <c r="D52" s="4" t="inlineStr">
        <is>
          <t xml:space="preserve"> </t>
        </is>
      </c>
      <c r="E52" s="4" t="inlineStr">
        <is>
          <t xml:space="preserve"> </t>
        </is>
      </c>
      <c r="F52" s="5" t="n">
        <v>-838</v>
      </c>
      <c r="H52" s="4" t="inlineStr">
        <is>
          <t xml:space="preserve"> </t>
        </is>
      </c>
    </row>
    <row r="53">
      <c r="A53" s="4" t="inlineStr">
        <is>
          <t>Share-based compensation</t>
        </is>
      </c>
      <c r="B53" s="5" t="n">
        <v>1657</v>
      </c>
      <c r="C53" s="6" t="n">
        <v>1</v>
      </c>
      <c r="D53" s="5" t="n">
        <v>1656</v>
      </c>
      <c r="E53" s="4" t="inlineStr">
        <is>
          <t xml:space="preserve"> </t>
        </is>
      </c>
      <c r="F53" s="4" t="inlineStr">
        <is>
          <t xml:space="preserve"> </t>
        </is>
      </c>
      <c r="H53" s="4" t="inlineStr">
        <is>
          <t xml:space="preserve"> </t>
        </is>
      </c>
    </row>
    <row r="54">
      <c r="A54" s="4" t="inlineStr">
        <is>
          <t>Share-based compensation, shares</t>
        </is>
      </c>
      <c r="B54" s="4" t="inlineStr">
        <is>
          <t xml:space="preserve"> </t>
        </is>
      </c>
      <c r="C54" s="5" t="n">
        <v>471676</v>
      </c>
      <c r="D54" s="4" t="inlineStr">
        <is>
          <t xml:space="preserve"> </t>
        </is>
      </c>
      <c r="E54" s="4" t="inlineStr">
        <is>
          <t xml:space="preserve"> </t>
        </is>
      </c>
      <c r="F54" s="4" t="inlineStr">
        <is>
          <t xml:space="preserve"> </t>
        </is>
      </c>
      <c r="H54" s="4" t="inlineStr">
        <is>
          <t xml:space="preserve"> </t>
        </is>
      </c>
    </row>
    <row r="55">
      <c r="A55" s="4" t="inlineStr">
        <is>
          <t>Repurchase of shares for share-based compensation minimum tax obligation</t>
        </is>
      </c>
      <c r="B55" s="5" t="n">
        <v>-3442</v>
      </c>
      <c r="C55" s="4" t="inlineStr">
        <is>
          <t xml:space="preserve"> </t>
        </is>
      </c>
      <c r="D55" s="4" t="inlineStr">
        <is>
          <t xml:space="preserve"> </t>
        </is>
      </c>
      <c r="E55" s="5" t="n">
        <v>-3442</v>
      </c>
      <c r="F55" s="4" t="inlineStr">
        <is>
          <t xml:space="preserve"> </t>
        </is>
      </c>
      <c r="H55" s="4" t="inlineStr">
        <is>
          <t xml:space="preserve"> </t>
        </is>
      </c>
    </row>
    <row r="56">
      <c r="A56" s="4" t="inlineStr">
        <is>
          <t>Repurchase of shares for share-based compensation minimum tax obligation, shares</t>
        </is>
      </c>
      <c r="B56" s="4" t="inlineStr">
        <is>
          <t xml:space="preserve"> </t>
        </is>
      </c>
      <c r="C56" s="5" t="n">
        <v>-172282</v>
      </c>
      <c r="D56" s="4" t="inlineStr">
        <is>
          <t xml:space="preserve"> </t>
        </is>
      </c>
      <c r="E56" s="4" t="inlineStr">
        <is>
          <t xml:space="preserve"> </t>
        </is>
      </c>
      <c r="F56" s="4" t="inlineStr">
        <is>
          <t xml:space="preserve"> </t>
        </is>
      </c>
      <c r="H56" s="4" t="inlineStr">
        <is>
          <t xml:space="preserve"> </t>
        </is>
      </c>
    </row>
    <row r="57">
      <c r="A57" s="4" t="inlineStr">
        <is>
          <t>Retirement of treasury shares</t>
        </is>
      </c>
      <c r="B57" s="4" t="inlineStr">
        <is>
          <t xml:space="preserve"> </t>
        </is>
      </c>
      <c r="C57" s="4" t="inlineStr">
        <is>
          <t xml:space="preserve"> </t>
        </is>
      </c>
      <c r="D57" s="5" t="n">
        <v>-3538</v>
      </c>
      <c r="E57" s="5" t="n">
        <v>3538</v>
      </c>
      <c r="F57" s="4" t="inlineStr">
        <is>
          <t xml:space="preserve"> </t>
        </is>
      </c>
      <c r="H57" s="4" t="inlineStr">
        <is>
          <t xml:space="preserve"> </t>
        </is>
      </c>
    </row>
    <row r="58">
      <c r="A58" s="4" t="inlineStr">
        <is>
          <t>Employee stock purchase plan</t>
        </is>
      </c>
      <c r="B58" s="5" t="n">
        <v>160</v>
      </c>
      <c r="C58" s="4" t="inlineStr">
        <is>
          <t xml:space="preserve"> </t>
        </is>
      </c>
      <c r="D58" s="5" t="n">
        <v>160</v>
      </c>
      <c r="E58" s="4" t="inlineStr">
        <is>
          <t xml:space="preserve"> </t>
        </is>
      </c>
      <c r="F58" s="4" t="inlineStr">
        <is>
          <t xml:space="preserve"> </t>
        </is>
      </c>
      <c r="H58" s="4" t="inlineStr">
        <is>
          <t xml:space="preserve"> </t>
        </is>
      </c>
    </row>
    <row r="59">
      <c r="A59" s="4" t="inlineStr">
        <is>
          <t>Employee stock purchase plan, shares</t>
        </is>
      </c>
      <c r="B59" s="4" t="inlineStr">
        <is>
          <t xml:space="preserve"> </t>
        </is>
      </c>
      <c r="C59" s="5" t="n">
        <v>6605</v>
      </c>
      <c r="D59" s="4" t="inlineStr">
        <is>
          <t xml:space="preserve"> </t>
        </is>
      </c>
      <c r="E59" s="4" t="inlineStr">
        <is>
          <t xml:space="preserve"> </t>
        </is>
      </c>
      <c r="F59" s="4" t="inlineStr">
        <is>
          <t xml:space="preserve"> </t>
        </is>
      </c>
      <c r="H59" s="4" t="inlineStr">
        <is>
          <t xml:space="preserve"> </t>
        </is>
      </c>
    </row>
    <row r="60">
      <c r="A60" s="4" t="inlineStr">
        <is>
          <t>Balance at Jun. 30, 2022</t>
        </is>
      </c>
      <c r="B60" s="5" t="n">
        <v>-805287</v>
      </c>
      <c r="C60" s="6" t="n">
        <v>65</v>
      </c>
      <c r="D60" s="5" t="n">
        <v>971390</v>
      </c>
      <c r="E60" s="4" t="inlineStr">
        <is>
          <t xml:space="preserve"> </t>
        </is>
      </c>
      <c r="F60" s="5" t="n">
        <v>-469251</v>
      </c>
      <c r="H60" s="5" t="n">
        <v>-1307491</v>
      </c>
    </row>
    <row r="61">
      <c r="A61" s="4" t="inlineStr">
        <is>
          <t>Balance (in shares) at Jun. 30, 2022</t>
        </is>
      </c>
      <c r="B61" s="4" t="inlineStr">
        <is>
          <t xml:space="preserve"> </t>
        </is>
      </c>
      <c r="C61" s="5" t="n">
        <v>64920381</v>
      </c>
      <c r="D61" s="4" t="inlineStr">
        <is>
          <t xml:space="preserve"> </t>
        </is>
      </c>
      <c r="E61" s="4" t="inlineStr">
        <is>
          <t xml:space="preserve"> </t>
        </is>
      </c>
      <c r="F61" s="4" t="inlineStr">
        <is>
          <t xml:space="preserve"> </t>
        </is>
      </c>
      <c r="H61" s="4" t="inlineStr">
        <is>
          <t xml:space="preserve"> </t>
        </is>
      </c>
    </row>
    <row r="62">
      <c r="A62" s="4" t="inlineStr">
        <is>
          <t>Balance at Mar. 31, 2022</t>
        </is>
      </c>
      <c r="B62" s="5" t="n">
        <v>-787423</v>
      </c>
      <c r="C62" s="6" t="n">
        <v>64</v>
      </c>
      <c r="D62" s="5" t="n">
        <v>973112</v>
      </c>
      <c r="E62" s="5" t="n">
        <v>-96</v>
      </c>
      <c r="F62" s="5" t="n">
        <v>-463354</v>
      </c>
      <c r="G62" s="4" t="inlineStr">
        <is>
          <t>[1]</t>
        </is>
      </c>
      <c r="H62" s="5" t="n">
        <v>-1297149</v>
      </c>
    </row>
    <row r="63">
      <c r="A63" s="4" t="inlineStr">
        <is>
          <t>Balance (in shares) at Mar. 31, 2022</t>
        </is>
      </c>
      <c r="B63" s="4" t="inlineStr">
        <is>
          <t xml:space="preserve"> </t>
        </is>
      </c>
      <c r="C63" s="5" t="n">
        <v>64614382</v>
      </c>
      <c r="D63" s="4" t="inlineStr">
        <is>
          <t xml:space="preserve"> </t>
        </is>
      </c>
      <c r="E63" s="4" t="inlineStr">
        <is>
          <t xml:space="preserve"> </t>
        </is>
      </c>
      <c r="F63" s="4" t="inlineStr">
        <is>
          <t xml:space="preserve"> </t>
        </is>
      </c>
      <c r="H63" s="4" t="inlineStr">
        <is>
          <t xml:space="preserve"> </t>
        </is>
      </c>
    </row>
    <row r="64">
      <c r="A64" s="4" t="inlineStr">
        <is>
          <t>Foreign currency translation adjustment</t>
        </is>
      </c>
      <c r="B64" s="5" t="n">
        <v>-8765</v>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Balance at Dec. 31, 2022</t>
        </is>
      </c>
      <c r="B65" s="5" t="n">
        <v>-688063</v>
      </c>
      <c r="C65" s="6" t="n">
        <v>65</v>
      </c>
      <c r="D65" s="5" t="n">
        <v>957093</v>
      </c>
      <c r="E65" s="4" t="inlineStr">
        <is>
          <t xml:space="preserve"> </t>
        </is>
      </c>
      <c r="F65" s="5" t="n">
        <v>-455208</v>
      </c>
      <c r="G65" s="4" t="inlineStr">
        <is>
          <t>[1]</t>
        </is>
      </c>
      <c r="H65" s="5" t="n">
        <v>-1190013</v>
      </c>
    </row>
    <row r="66">
      <c r="A66" s="4" t="inlineStr">
        <is>
          <t>Balance (in shares) at Dec. 31, 2022</t>
        </is>
      </c>
      <c r="B66" s="4" t="inlineStr">
        <is>
          <t xml:space="preserve"> </t>
        </is>
      </c>
      <c r="C66" s="5" t="n">
        <v>64995466</v>
      </c>
      <c r="D66" s="4" t="inlineStr">
        <is>
          <t xml:space="preserve"> </t>
        </is>
      </c>
      <c r="E66" s="4" t="inlineStr">
        <is>
          <t xml:space="preserve"> </t>
        </is>
      </c>
      <c r="F66" s="4" t="inlineStr">
        <is>
          <t xml:space="preserve"> </t>
        </is>
      </c>
      <c r="H66" s="4" t="inlineStr">
        <is>
          <t xml:space="preserve"> </t>
        </is>
      </c>
    </row>
    <row r="67">
      <c r="A67" s="4" t="inlineStr">
        <is>
          <t>Balance at Jun. 30, 2022</t>
        </is>
      </c>
      <c r="B67" s="5" t="n">
        <v>-805287</v>
      </c>
      <c r="C67" s="6" t="n">
        <v>65</v>
      </c>
      <c r="D67" s="5" t="n">
        <v>971390</v>
      </c>
      <c r="E67" s="4" t="inlineStr">
        <is>
          <t xml:space="preserve"> </t>
        </is>
      </c>
      <c r="F67" s="5" t="n">
        <v>-469251</v>
      </c>
      <c r="H67" s="5" t="n">
        <v>-1307491</v>
      </c>
    </row>
    <row r="68">
      <c r="A68" s="4" t="inlineStr">
        <is>
          <t>Balance (in shares) at Jun. 30, 2022</t>
        </is>
      </c>
      <c r="B68" s="4" t="inlineStr">
        <is>
          <t xml:space="preserve"> </t>
        </is>
      </c>
      <c r="C68" s="5" t="n">
        <v>64920381</v>
      </c>
      <c r="D68" s="4" t="inlineStr">
        <is>
          <t xml:space="preserve"> </t>
        </is>
      </c>
      <c r="E68" s="4" t="inlineStr">
        <is>
          <t xml:space="preserve"> </t>
        </is>
      </c>
      <c r="F68" s="4" t="inlineStr">
        <is>
          <t xml:space="preserve"> </t>
        </is>
      </c>
      <c r="H68" s="4" t="inlineStr">
        <is>
          <t xml:space="preserve"> </t>
        </is>
      </c>
    </row>
    <row r="69">
      <c r="A69" s="4" t="inlineStr">
        <is>
          <t>Net income (loss)</t>
        </is>
      </c>
      <c r="B69" s="5" t="n">
        <v>106526</v>
      </c>
      <c r="C69" s="4" t="inlineStr">
        <is>
          <t xml:space="preserve"> </t>
        </is>
      </c>
      <c r="D69" s="4" t="inlineStr">
        <is>
          <t xml:space="preserve"> </t>
        </is>
      </c>
      <c r="E69" s="4" t="inlineStr">
        <is>
          <t xml:space="preserve"> </t>
        </is>
      </c>
      <c r="F69" s="4" t="inlineStr">
        <is>
          <t xml:space="preserve"> </t>
        </is>
      </c>
      <c r="H69" s="5" t="n">
        <v>106526</v>
      </c>
    </row>
    <row r="70">
      <c r="A70" s="4" t="inlineStr">
        <is>
          <t>Foreign currency translation adjustment</t>
        </is>
      </c>
      <c r="B70" s="5" t="n">
        <v>-12433</v>
      </c>
      <c r="C70" s="4" t="inlineStr">
        <is>
          <t xml:space="preserve"> </t>
        </is>
      </c>
      <c r="D70" s="4" t="inlineStr">
        <is>
          <t xml:space="preserve"> </t>
        </is>
      </c>
      <c r="E70" s="4" t="inlineStr">
        <is>
          <t xml:space="preserve"> </t>
        </is>
      </c>
      <c r="F70" s="5" t="n">
        <v>-12433</v>
      </c>
      <c r="H70" s="4" t="inlineStr">
        <is>
          <t xml:space="preserve"> </t>
        </is>
      </c>
    </row>
    <row r="71">
      <c r="A71" s="4" t="inlineStr">
        <is>
          <t>Pension liability adjustment, net of income taxes</t>
        </is>
      </c>
      <c r="B71" s="5" t="n">
        <v>5324</v>
      </c>
      <c r="C71" s="4" t="inlineStr">
        <is>
          <t xml:space="preserve"> </t>
        </is>
      </c>
      <c r="D71" s="4" t="inlineStr">
        <is>
          <t xml:space="preserve"> </t>
        </is>
      </c>
      <c r="E71" s="4" t="inlineStr">
        <is>
          <t xml:space="preserve"> </t>
        </is>
      </c>
      <c r="F71" s="5" t="n">
        <v>5324</v>
      </c>
      <c r="H71" s="4" t="inlineStr">
        <is>
          <t xml:space="preserve"> </t>
        </is>
      </c>
    </row>
    <row r="72">
      <c r="A72" s="4" t="inlineStr">
        <is>
          <t>Change in fair value of foreign currency hedges, net of income taxes</t>
        </is>
      </c>
      <c r="B72" s="5" t="n">
        <v>-373</v>
      </c>
      <c r="C72" s="4" t="inlineStr">
        <is>
          <t xml:space="preserve"> </t>
        </is>
      </c>
      <c r="D72" s="4" t="inlineStr">
        <is>
          <t xml:space="preserve"> </t>
        </is>
      </c>
      <c r="E72" s="4" t="inlineStr">
        <is>
          <t xml:space="preserve"> </t>
        </is>
      </c>
      <c r="F72" s="5" t="n">
        <v>-373</v>
      </c>
      <c r="H72" s="4" t="inlineStr">
        <is>
          <t xml:space="preserve"> </t>
        </is>
      </c>
    </row>
    <row r="73">
      <c r="A73" s="4" t="inlineStr">
        <is>
          <t>Share-based compensation</t>
        </is>
      </c>
      <c r="B73" s="5" t="n">
        <v>3970</v>
      </c>
      <c r="C73" s="4" t="inlineStr">
        <is>
          <t xml:space="preserve"> </t>
        </is>
      </c>
      <c r="D73" s="5" t="n">
        <v>3970</v>
      </c>
      <c r="E73" s="4" t="inlineStr">
        <is>
          <t xml:space="preserve"> </t>
        </is>
      </c>
      <c r="F73" s="4" t="inlineStr">
        <is>
          <t xml:space="preserve"> </t>
        </is>
      </c>
      <c r="H73" s="4" t="inlineStr">
        <is>
          <t xml:space="preserve"> </t>
        </is>
      </c>
    </row>
    <row r="74">
      <c r="A74" s="4" t="inlineStr">
        <is>
          <t>Share-based compensation, shares</t>
        </is>
      </c>
      <c r="B74" s="4" t="inlineStr">
        <is>
          <t xml:space="preserve"> </t>
        </is>
      </c>
      <c r="C74" s="5" t="n">
        <v>51426</v>
      </c>
      <c r="D74" s="4" t="inlineStr">
        <is>
          <t xml:space="preserve"> </t>
        </is>
      </c>
      <c r="E74" s="4" t="inlineStr">
        <is>
          <t xml:space="preserve"> </t>
        </is>
      </c>
      <c r="F74" s="4" t="inlineStr">
        <is>
          <t xml:space="preserve"> </t>
        </is>
      </c>
      <c r="H74" s="4" t="inlineStr">
        <is>
          <t xml:space="preserve"> </t>
        </is>
      </c>
    </row>
    <row r="75">
      <c r="A75" s="4" t="inlineStr">
        <is>
          <t>Repurchase of shares for share-based compensation minimum tax obligation</t>
        </is>
      </c>
      <c r="B75" s="5" t="n">
        <v>-48</v>
      </c>
      <c r="C75" s="4" t="inlineStr">
        <is>
          <t xml:space="preserve"> </t>
        </is>
      </c>
      <c r="D75" s="4" t="inlineStr">
        <is>
          <t xml:space="preserve"> </t>
        </is>
      </c>
      <c r="E75" s="5" t="n">
        <v>-48</v>
      </c>
      <c r="F75" s="4" t="inlineStr">
        <is>
          <t xml:space="preserve"> </t>
        </is>
      </c>
      <c r="H75" s="4" t="inlineStr">
        <is>
          <t xml:space="preserve"> </t>
        </is>
      </c>
    </row>
    <row r="76">
      <c r="A76" s="4" t="inlineStr">
        <is>
          <t>Repurchase of shares for share-based compensation minimum tax obligation, shares</t>
        </is>
      </c>
      <c r="B76" s="4" t="inlineStr">
        <is>
          <t xml:space="preserve"> </t>
        </is>
      </c>
      <c r="C76" s="5" t="n">
        <v>-4022</v>
      </c>
      <c r="D76" s="4" t="inlineStr">
        <is>
          <t xml:space="preserve"> </t>
        </is>
      </c>
      <c r="E76" s="4" t="inlineStr">
        <is>
          <t xml:space="preserve"> </t>
        </is>
      </c>
      <c r="F76" s="4" t="inlineStr">
        <is>
          <t xml:space="preserve"> </t>
        </is>
      </c>
      <c r="H76" s="4" t="inlineStr">
        <is>
          <t xml:space="preserve"> </t>
        </is>
      </c>
    </row>
    <row r="77">
      <c r="A77" s="4" t="inlineStr">
        <is>
          <t>Retirement of treasury shares</t>
        </is>
      </c>
      <c r="B77" s="5" t="n">
        <v>48</v>
      </c>
      <c r="C77" s="4" t="inlineStr">
        <is>
          <t xml:space="preserve"> </t>
        </is>
      </c>
      <c r="D77" s="4" t="inlineStr">
        <is>
          <t xml:space="preserve"> </t>
        </is>
      </c>
      <c r="E77" s="6" t="n">
        <v>48</v>
      </c>
      <c r="F77" s="4" t="inlineStr">
        <is>
          <t xml:space="preserve"> </t>
        </is>
      </c>
      <c r="H77" s="4" t="inlineStr">
        <is>
          <t xml:space="preserve"> </t>
        </is>
      </c>
    </row>
    <row r="78">
      <c r="A78" s="4" t="inlineStr">
        <is>
          <t>Employee stock purchase plan</t>
        </is>
      </c>
      <c r="B78" s="5" t="n">
        <v>170</v>
      </c>
      <c r="C78" s="4" t="inlineStr">
        <is>
          <t xml:space="preserve"> </t>
        </is>
      </c>
      <c r="D78" s="5" t="n">
        <v>170</v>
      </c>
      <c r="E78" s="4" t="inlineStr">
        <is>
          <t xml:space="preserve"> </t>
        </is>
      </c>
      <c r="F78" s="4" t="inlineStr">
        <is>
          <t xml:space="preserve"> </t>
        </is>
      </c>
      <c r="H78" s="4" t="inlineStr">
        <is>
          <t xml:space="preserve"> </t>
        </is>
      </c>
    </row>
    <row r="79">
      <c r="A79" s="4" t="inlineStr">
        <is>
          <t>Employee stock purchase plan, shares</t>
        </is>
      </c>
      <c r="B79" s="4" t="inlineStr">
        <is>
          <t xml:space="preserve"> </t>
        </is>
      </c>
      <c r="C79" s="5" t="n">
        <v>12698</v>
      </c>
      <c r="D79" s="4" t="inlineStr">
        <is>
          <t xml:space="preserve"> </t>
        </is>
      </c>
      <c r="E79" s="4" t="inlineStr">
        <is>
          <t xml:space="preserve"> </t>
        </is>
      </c>
      <c r="F79" s="4" t="inlineStr">
        <is>
          <t xml:space="preserve"> </t>
        </is>
      </c>
      <c r="H79" s="4" t="inlineStr">
        <is>
          <t xml:space="preserve"> </t>
        </is>
      </c>
    </row>
    <row r="80">
      <c r="A80" s="4" t="inlineStr">
        <is>
          <t>Balance at Sep. 30, 2022</t>
        </is>
      </c>
      <c r="B80" s="5" t="n">
        <v>-702103</v>
      </c>
      <c r="C80" s="6" t="n">
        <v>65</v>
      </c>
      <c r="D80" s="5" t="n">
        <v>975530</v>
      </c>
      <c r="E80" s="4" t="inlineStr">
        <is>
          <t xml:space="preserve"> </t>
        </is>
      </c>
      <c r="F80" s="5" t="n">
        <v>-476733</v>
      </c>
      <c r="G80" s="4" t="inlineStr">
        <is>
          <t>[1]</t>
        </is>
      </c>
      <c r="H80" s="5" t="n">
        <v>-1200965</v>
      </c>
    </row>
    <row r="81">
      <c r="A81" s="4" t="inlineStr">
        <is>
          <t>Balance (in shares) at Sep. 30, 2022</t>
        </is>
      </c>
      <c r="B81" s="4" t="inlineStr">
        <is>
          <t xml:space="preserve"> </t>
        </is>
      </c>
      <c r="C81" s="5" t="n">
        <v>64980483</v>
      </c>
      <c r="D81" s="4" t="inlineStr">
        <is>
          <t xml:space="preserve"> </t>
        </is>
      </c>
      <c r="E81" s="4" t="inlineStr">
        <is>
          <t xml:space="preserve"> </t>
        </is>
      </c>
      <c r="F81" s="4" t="inlineStr">
        <is>
          <t xml:space="preserve"> </t>
        </is>
      </c>
      <c r="H81" s="4" t="inlineStr">
        <is>
          <t xml:space="preserve"> </t>
        </is>
      </c>
    </row>
    <row r="82">
      <c r="A82" s="4" t="inlineStr">
        <is>
          <t>Net income (loss)</t>
        </is>
      </c>
      <c r="B82" s="5" t="n">
        <v>10952</v>
      </c>
      <c r="C82" s="4" t="inlineStr">
        <is>
          <t xml:space="preserve"> </t>
        </is>
      </c>
      <c r="D82" s="4" t="inlineStr">
        <is>
          <t xml:space="preserve"> </t>
        </is>
      </c>
      <c r="E82" s="4" t="inlineStr">
        <is>
          <t xml:space="preserve"> </t>
        </is>
      </c>
      <c r="F82" s="4" t="inlineStr">
        <is>
          <t xml:space="preserve"> </t>
        </is>
      </c>
      <c r="H82" s="5" t="n">
        <v>10952</v>
      </c>
    </row>
    <row r="83">
      <c r="A83" s="4" t="inlineStr">
        <is>
          <t>Foreign currency translation adjustment</t>
        </is>
      </c>
      <c r="B83" s="5" t="n">
        <v>14050</v>
      </c>
      <c r="C83" s="4" t="inlineStr">
        <is>
          <t xml:space="preserve"> </t>
        </is>
      </c>
      <c r="D83" s="4" t="inlineStr">
        <is>
          <t xml:space="preserve"> </t>
        </is>
      </c>
      <c r="E83" s="4" t="inlineStr">
        <is>
          <t xml:space="preserve"> </t>
        </is>
      </c>
      <c r="F83" s="5" t="n">
        <v>14050</v>
      </c>
      <c r="H83" s="4" t="inlineStr">
        <is>
          <t xml:space="preserve"> </t>
        </is>
      </c>
    </row>
    <row r="84">
      <c r="A84" s="4" t="inlineStr">
        <is>
          <t>Pension liability adjustment, net of income taxes</t>
        </is>
      </c>
      <c r="B84" s="5" t="n">
        <v>5323</v>
      </c>
      <c r="C84" s="4" t="inlineStr">
        <is>
          <t xml:space="preserve"> </t>
        </is>
      </c>
      <c r="D84" s="4" t="inlineStr">
        <is>
          <t xml:space="preserve"> </t>
        </is>
      </c>
      <c r="E84" s="4" t="inlineStr">
        <is>
          <t xml:space="preserve"> </t>
        </is>
      </c>
      <c r="F84" s="5" t="n">
        <v>5323</v>
      </c>
      <c r="H84" s="4" t="inlineStr">
        <is>
          <t xml:space="preserve"> </t>
        </is>
      </c>
    </row>
    <row r="85">
      <c r="A85" s="4" t="inlineStr">
        <is>
          <t>Change in fair value of foreign currency hedges, net of income taxes</t>
        </is>
      </c>
      <c r="B85" s="5" t="n">
        <v>2152</v>
      </c>
      <c r="C85" s="4" t="inlineStr">
        <is>
          <t xml:space="preserve"> </t>
        </is>
      </c>
      <c r="D85" s="4" t="inlineStr">
        <is>
          <t xml:space="preserve"> </t>
        </is>
      </c>
      <c r="E85" s="4" t="inlineStr">
        <is>
          <t xml:space="preserve"> </t>
        </is>
      </c>
      <c r="F85" s="5" t="n">
        <v>2152</v>
      </c>
      <c r="H85" s="4" t="inlineStr">
        <is>
          <t xml:space="preserve"> </t>
        </is>
      </c>
    </row>
    <row r="86">
      <c r="A86" s="4" t="inlineStr">
        <is>
          <t>Issuance of warrants on common shares</t>
        </is>
      </c>
      <c r="B86" s="5" t="n">
        <v>-19500</v>
      </c>
      <c r="C86" s="4" t="inlineStr">
        <is>
          <t xml:space="preserve"> </t>
        </is>
      </c>
      <c r="D86" s="5" t="n">
        <v>-19500</v>
      </c>
      <c r="E86" s="4" t="inlineStr">
        <is>
          <t xml:space="preserve"> </t>
        </is>
      </c>
      <c r="F86" s="4" t="inlineStr">
        <is>
          <t xml:space="preserve"> </t>
        </is>
      </c>
      <c r="H86" s="4" t="inlineStr">
        <is>
          <t xml:space="preserve"> </t>
        </is>
      </c>
    </row>
    <row r="87">
      <c r="A87" s="4" t="inlineStr">
        <is>
          <t>Share-based compensation</t>
        </is>
      </c>
      <c r="B87" s="5" t="n">
        <v>890</v>
      </c>
      <c r="C87" s="4" t="inlineStr">
        <is>
          <t xml:space="preserve"> </t>
        </is>
      </c>
      <c r="D87" s="5" t="n">
        <v>890</v>
      </c>
      <c r="E87" s="4" t="inlineStr">
        <is>
          <t xml:space="preserve"> </t>
        </is>
      </c>
      <c r="F87" s="4" t="inlineStr">
        <is>
          <t xml:space="preserve"> </t>
        </is>
      </c>
      <c r="H87" s="4" t="inlineStr">
        <is>
          <t xml:space="preserve"> </t>
        </is>
      </c>
    </row>
    <row r="88">
      <c r="A88" s="4" t="inlineStr">
        <is>
          <t>Employee stock purchase plan</t>
        </is>
      </c>
      <c r="B88" s="5" t="n">
        <v>173</v>
      </c>
      <c r="C88" s="4" t="inlineStr">
        <is>
          <t xml:space="preserve"> </t>
        </is>
      </c>
      <c r="D88" s="5" t="n">
        <v>173</v>
      </c>
      <c r="E88" s="4" t="inlineStr">
        <is>
          <t xml:space="preserve"> </t>
        </is>
      </c>
      <c r="F88" s="4" t="inlineStr">
        <is>
          <t xml:space="preserve"> </t>
        </is>
      </c>
      <c r="H88" s="4" t="inlineStr">
        <is>
          <t xml:space="preserve"> </t>
        </is>
      </c>
    </row>
    <row r="89">
      <c r="A89" s="4" t="inlineStr">
        <is>
          <t>Employee stock purchase plan, shares</t>
        </is>
      </c>
      <c r="B89" s="4" t="inlineStr">
        <is>
          <t xml:space="preserve"> </t>
        </is>
      </c>
      <c r="C89" s="5" t="n">
        <v>14983</v>
      </c>
      <c r="D89" s="4" t="inlineStr">
        <is>
          <t xml:space="preserve"> </t>
        </is>
      </c>
      <c r="E89" s="4" t="inlineStr">
        <is>
          <t xml:space="preserve"> </t>
        </is>
      </c>
      <c r="F89" s="4" t="inlineStr">
        <is>
          <t xml:space="preserve"> </t>
        </is>
      </c>
      <c r="H89" s="4" t="inlineStr">
        <is>
          <t xml:space="preserve"> </t>
        </is>
      </c>
    </row>
    <row r="90">
      <c r="A90" s="4" t="inlineStr">
        <is>
          <t>Balance at Dec. 31, 2022</t>
        </is>
      </c>
      <c r="B90" s="6" t="n">
        <v>-688063</v>
      </c>
      <c r="C90" s="6" t="n">
        <v>65</v>
      </c>
      <c r="D90" s="6" t="n">
        <v>957093</v>
      </c>
      <c r="E90" s="4" t="inlineStr">
        <is>
          <t xml:space="preserve"> </t>
        </is>
      </c>
      <c r="F90" s="6" t="n">
        <v>-455208</v>
      </c>
      <c r="G90" s="4" t="inlineStr">
        <is>
          <t>[1]</t>
        </is>
      </c>
      <c r="H90" s="6" t="n">
        <v>-1190013</v>
      </c>
    </row>
    <row r="91">
      <c r="A91" s="4" t="inlineStr">
        <is>
          <t>Balance (in shares) at Dec. 31, 2022</t>
        </is>
      </c>
      <c r="B91" s="4" t="inlineStr">
        <is>
          <t xml:space="preserve"> </t>
        </is>
      </c>
      <c r="C91" s="5" t="n">
        <v>64995466</v>
      </c>
      <c r="D91" s="4" t="inlineStr">
        <is>
          <t xml:space="preserve"> </t>
        </is>
      </c>
      <c r="E91" s="4" t="inlineStr">
        <is>
          <t xml:space="preserve"> </t>
        </is>
      </c>
      <c r="F91" s="4" t="inlineStr">
        <is>
          <t xml:space="preserve"> </t>
        </is>
      </c>
      <c r="H91" s="4" t="inlineStr">
        <is>
          <t xml:space="preserve"> </t>
        </is>
      </c>
    </row>
    <row r="92"/>
    <row r="93">
      <c r="A93" s="4" t="inlineStr">
        <is>
          <t>[1] Net of tax</t>
        </is>
      </c>
    </row>
  </sheetData>
  <mergeCells count="3">
    <mergeCell ref="F1:G1"/>
    <mergeCell ref="A92:H92"/>
    <mergeCell ref="A93:H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Parenthetical) - USD ($) $ in Thousands</t>
        </is>
      </c>
      <c r="B1" s="2" t="inlineStr">
        <is>
          <t>3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row>
    <row r="3">
      <c r="A3" s="3" t="inlineStr">
        <is>
          <t>Statement Of Stockholders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defined benefit plan, after reclassification adjustment, tax</t>
        </is>
      </c>
      <c r="B4" s="6" t="n">
        <v>0</v>
      </c>
      <c r="C4" s="6" t="n">
        <v>0</v>
      </c>
      <c r="D4" s="6" t="n">
        <v>0</v>
      </c>
      <c r="E4" s="6" t="n">
        <v>0</v>
      </c>
      <c r="F4" s="6" t="n">
        <v>0</v>
      </c>
      <c r="G4" s="6" t="n">
        <v>0</v>
      </c>
    </row>
    <row r="5">
      <c r="A5" s="4" t="inlineStr">
        <is>
          <t>Other comprehensive income (loss), tax</t>
        </is>
      </c>
      <c r="B5" s="6" t="n">
        <v>0</v>
      </c>
      <c r="C5" s="6" t="n">
        <v>0</v>
      </c>
      <c r="D5" s="6" t="n">
        <v>0</v>
      </c>
      <c r="E5" s="6" t="n">
        <v>0</v>
      </c>
      <c r="F5" s="6" t="n">
        <v>0</v>
      </c>
      <c r="G5" s="6" t="n">
        <v>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9 Months Ended</t>
        </is>
      </c>
    </row>
    <row r="2">
      <c r="B2" s="2" t="inlineStr">
        <is>
          <t>Dec. 31, 2022</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0952</v>
      </c>
      <c r="C4" s="6" t="n">
        <v>107136</v>
      </c>
      <c r="D4" s="6" t="n">
        <v>-321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624</v>
      </c>
      <c r="C6" s="5" t="n">
        <v>27115</v>
      </c>
      <c r="D6" s="5" t="n">
        <v>40035</v>
      </c>
    </row>
    <row r="7">
      <c r="A7" s="4" t="inlineStr">
        <is>
          <t>Amortization of acquired contract liability</t>
        </is>
      </c>
      <c r="B7" s="5" t="n">
        <v>-442</v>
      </c>
      <c r="C7" s="5" t="n">
        <v>-1832</v>
      </c>
      <c r="D7" s="5" t="n">
        <v>-3645</v>
      </c>
    </row>
    <row r="8">
      <c r="A8" s="4" t="inlineStr">
        <is>
          <t>(Gain) loss on sale of assets and businesses</t>
        </is>
      </c>
      <c r="B8" s="5" t="n">
        <v>720</v>
      </c>
      <c r="C8" s="5" t="n">
        <v>-103163</v>
      </c>
      <c r="D8" s="5" t="n">
        <v>13629</v>
      </c>
    </row>
    <row r="9">
      <c r="A9" s="4" t="inlineStr">
        <is>
          <t>Curtailments, settlements, and special termination benefits loss, net</t>
        </is>
      </c>
      <c r="B9" s="4" t="inlineStr">
        <is>
          <t xml:space="preserve"> </t>
        </is>
      </c>
      <c r="C9" s="4" t="inlineStr">
        <is>
          <t xml:space="preserve"> </t>
        </is>
      </c>
      <c r="D9" s="5" t="n">
        <v>20046</v>
      </c>
    </row>
    <row r="10">
      <c r="A10" s="4" t="inlineStr">
        <is>
          <t>Other amortization included in interest expense</t>
        </is>
      </c>
      <c r="B10" s="4" t="inlineStr">
        <is>
          <t xml:space="preserve"> </t>
        </is>
      </c>
      <c r="C10" s="5" t="n">
        <v>4857</v>
      </c>
      <c r="D10" s="5" t="n">
        <v>7502</v>
      </c>
    </row>
    <row r="11">
      <c r="A11" s="4" t="inlineStr">
        <is>
          <t>Provision for credit losses</t>
        </is>
      </c>
      <c r="B11" s="4" t="inlineStr">
        <is>
          <t xml:space="preserve"> </t>
        </is>
      </c>
      <c r="C11" s="5" t="n">
        <v>495</v>
      </c>
      <c r="D11" s="5" t="n">
        <v>247</v>
      </c>
    </row>
    <row r="12">
      <c r="A12" s="4" t="inlineStr">
        <is>
          <t>Warrants remeasurement gain</t>
        </is>
      </c>
      <c r="B12" s="5" t="n">
        <v>-6435</v>
      </c>
      <c r="C12" s="5" t="n">
        <v>-6435</v>
      </c>
      <c r="D12" s="4" t="inlineStr">
        <is>
          <t xml:space="preserve"> </t>
        </is>
      </c>
    </row>
    <row r="13">
      <c r="A13" s="4" t="inlineStr">
        <is>
          <t>Share-based compensation</t>
        </is>
      </c>
      <c r="B13" s="4" t="inlineStr">
        <is>
          <t xml:space="preserve"> </t>
        </is>
      </c>
      <c r="C13" s="5" t="n">
        <v>6420</v>
      </c>
      <c r="D13" s="5" t="n">
        <v>7664</v>
      </c>
    </row>
    <row r="14">
      <c r="A14" s="3" t="inlineStr">
        <is>
          <t>Changes in other assets and liabilities, excluding the effects of acquisitions and divestitures:</t>
        </is>
      </c>
      <c r="B14" s="4" t="inlineStr">
        <is>
          <t xml:space="preserve"> </t>
        </is>
      </c>
      <c r="C14" s="4" t="inlineStr">
        <is>
          <t xml:space="preserve"> </t>
        </is>
      </c>
      <c r="D14" s="4" t="inlineStr">
        <is>
          <t xml:space="preserve"> </t>
        </is>
      </c>
    </row>
    <row r="15">
      <c r="A15" s="4" t="inlineStr">
        <is>
          <t>Trade and other receivables</t>
        </is>
      </c>
      <c r="B15" s="4" t="inlineStr">
        <is>
          <t xml:space="preserve"> </t>
        </is>
      </c>
      <c r="C15" s="5" t="n">
        <v>-8579</v>
      </c>
      <c r="D15" s="5" t="n">
        <v>30060</v>
      </c>
    </row>
    <row r="16">
      <c r="A16" s="4" t="inlineStr">
        <is>
          <t>Contract assets</t>
        </is>
      </c>
      <c r="B16" s="4" t="inlineStr">
        <is>
          <t xml:space="preserve"> </t>
        </is>
      </c>
      <c r="C16" s="5" t="n">
        <v>-14667</v>
      </c>
      <c r="D16" s="5" t="n">
        <v>-7538</v>
      </c>
    </row>
    <row r="17">
      <c r="A17" s="4" t="inlineStr">
        <is>
          <t>Inventories</t>
        </is>
      </c>
      <c r="B17" s="4" t="inlineStr">
        <is>
          <t xml:space="preserve"> </t>
        </is>
      </c>
      <c r="C17" s="5" t="n">
        <v>-39829</v>
      </c>
      <c r="D17" s="5" t="n">
        <v>-5165</v>
      </c>
    </row>
    <row r="18">
      <c r="A18" s="4" t="inlineStr">
        <is>
          <t>Prepaid expenses and other current assets</t>
        </is>
      </c>
      <c r="B18" s="4" t="inlineStr">
        <is>
          <t xml:space="preserve"> </t>
        </is>
      </c>
      <c r="C18" s="5" t="n">
        <v>839</v>
      </c>
      <c r="D18" s="5" t="n">
        <v>3716</v>
      </c>
    </row>
    <row r="19">
      <c r="A19" s="4" t="inlineStr">
        <is>
          <t>Accounts payable, accrued expenses, and contract liabilities</t>
        </is>
      </c>
      <c r="B19" s="4" t="inlineStr">
        <is>
          <t xml:space="preserve"> </t>
        </is>
      </c>
      <c r="C19" s="5" t="n">
        <v>-63014</v>
      </c>
      <c r="D19" s="5" t="n">
        <v>-201476</v>
      </c>
    </row>
    <row r="20">
      <c r="A20" s="4" t="inlineStr">
        <is>
          <t>Accrued pension and other postretirement benefits</t>
        </is>
      </c>
      <c r="B20" s="4" t="inlineStr">
        <is>
          <t xml:space="preserve"> </t>
        </is>
      </c>
      <c r="C20" s="5" t="n">
        <v>-25647</v>
      </c>
      <c r="D20" s="5" t="n">
        <v>-42195</v>
      </c>
    </row>
    <row r="21">
      <c r="A21" s="4" t="inlineStr">
        <is>
          <t>Other, net</t>
        </is>
      </c>
      <c r="B21" s="4" t="inlineStr">
        <is>
          <t xml:space="preserve"> </t>
        </is>
      </c>
      <c r="C21" s="5" t="n">
        <v>4013</v>
      </c>
      <c r="D21" s="5" t="n">
        <v>-678</v>
      </c>
    </row>
    <row r="22">
      <c r="A22" s="4" t="inlineStr">
        <is>
          <t>Net cash used in operating activities</t>
        </is>
      </c>
      <c r="B22" s="4" t="inlineStr">
        <is>
          <t xml:space="preserve"> </t>
        </is>
      </c>
      <c r="C22" s="5" t="n">
        <v>-112291</v>
      </c>
      <c r="D22" s="5" t="n">
        <v>-169981</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5" t="n">
        <v>-5107</v>
      </c>
      <c r="C24" s="5" t="n">
        <v>-12274</v>
      </c>
      <c r="D24" s="5" t="n">
        <v>-15817</v>
      </c>
    </row>
    <row r="25">
      <c r="A25" s="4" t="inlineStr">
        <is>
          <t>(Payments on) proceeds from sale of assets and businesses</t>
        </is>
      </c>
      <c r="B25" s="4" t="inlineStr">
        <is>
          <t xml:space="preserve"> </t>
        </is>
      </c>
      <c r="C25" s="5" t="n">
        <v>-6160</v>
      </c>
      <c r="D25" s="5" t="n">
        <v>220550</v>
      </c>
    </row>
    <row r="26">
      <c r="A26" s="4" t="inlineStr">
        <is>
          <t>Investment in joint venture</t>
        </is>
      </c>
      <c r="B26" s="4" t="inlineStr">
        <is>
          <t xml:space="preserve"> </t>
        </is>
      </c>
      <c r="C26" s="4" t="inlineStr">
        <is>
          <t xml:space="preserve"> </t>
        </is>
      </c>
      <c r="D26" s="5" t="n">
        <v>-2101</v>
      </c>
    </row>
    <row r="27">
      <c r="A27" s="4" t="inlineStr">
        <is>
          <t>Purchase of facility related to divested businesses</t>
        </is>
      </c>
      <c r="B27" s="4" t="inlineStr">
        <is>
          <t xml:space="preserve"> </t>
        </is>
      </c>
      <c r="C27" s="4" t="inlineStr">
        <is>
          <t xml:space="preserve"> </t>
        </is>
      </c>
      <c r="D27" s="5" t="n">
        <v>-21550</v>
      </c>
    </row>
    <row r="28">
      <c r="A28" s="4" t="inlineStr">
        <is>
          <t>Net cash (used in) provided by investing activities</t>
        </is>
      </c>
      <c r="B28" s="4" t="inlineStr">
        <is>
          <t xml:space="preserve"> </t>
        </is>
      </c>
      <c r="C28" s="5" t="n">
        <v>-18434</v>
      </c>
      <c r="D28" s="5" t="n">
        <v>181082</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long-term debt</t>
        </is>
      </c>
      <c r="B30" s="4" t="inlineStr">
        <is>
          <t xml:space="preserve"> </t>
        </is>
      </c>
      <c r="C30" s="5" t="n">
        <v>35000</v>
      </c>
      <c r="D30" s="5" t="n">
        <v>107</v>
      </c>
    </row>
    <row r="31">
      <c r="A31" s="4" t="inlineStr">
        <is>
          <t>Retirement of debt and finance lease obligations</t>
        </is>
      </c>
      <c r="B31" s="4" t="inlineStr">
        <is>
          <t xml:space="preserve"> </t>
        </is>
      </c>
      <c r="C31" s="5" t="n">
        <v>-21877</v>
      </c>
      <c r="D31" s="5" t="n">
        <v>-379021</v>
      </c>
    </row>
    <row r="32">
      <c r="A32" s="4" t="inlineStr">
        <is>
          <t>Payment of deferred financing costs</t>
        </is>
      </c>
      <c r="B32" s="4" t="inlineStr">
        <is>
          <t xml:space="preserve"> </t>
        </is>
      </c>
      <c r="C32" s="4" t="inlineStr">
        <is>
          <t xml:space="preserve"> </t>
        </is>
      </c>
      <c r="D32" s="5" t="n">
        <v>-400</v>
      </c>
    </row>
    <row r="33">
      <c r="A33" s="4" t="inlineStr">
        <is>
          <t>Premium on redemption of first lien notes</t>
        </is>
      </c>
      <c r="B33" s="4" t="inlineStr">
        <is>
          <t xml:space="preserve"> </t>
        </is>
      </c>
      <c r="C33" s="5" t="n">
        <v>-1287</v>
      </c>
      <c r="D33" s="5" t="n">
        <v>-9108</v>
      </c>
    </row>
    <row r="34">
      <c r="A34" s="4" t="inlineStr">
        <is>
          <t>Repurchase of shares for share-based compensation minimum tax obligation</t>
        </is>
      </c>
      <c r="B34" s="4" t="inlineStr">
        <is>
          <t xml:space="preserve"> </t>
        </is>
      </c>
      <c r="C34" s="5" t="n">
        <v>-3490</v>
      </c>
      <c r="D34" s="5" t="n">
        <v>-3135</v>
      </c>
    </row>
    <row r="35">
      <c r="A35" s="4" t="inlineStr">
        <is>
          <t>Net cash provided by (used in) financing activities</t>
        </is>
      </c>
      <c r="B35" s="4" t="inlineStr">
        <is>
          <t xml:space="preserve"> </t>
        </is>
      </c>
      <c r="C35" s="5" t="n">
        <v>8346</v>
      </c>
      <c r="D35" s="5" t="n">
        <v>-391557</v>
      </c>
    </row>
    <row r="36">
      <c r="A36" s="4" t="inlineStr">
        <is>
          <t>Effect of exchange rate changes on cash</t>
        </is>
      </c>
      <c r="B36" s="4" t="inlineStr">
        <is>
          <t xml:space="preserve"> </t>
        </is>
      </c>
      <c r="C36" s="5" t="n">
        <v>-2090</v>
      </c>
      <c r="D36" s="5" t="n">
        <v>-3287</v>
      </c>
    </row>
    <row r="37">
      <c r="A37" s="4" t="inlineStr">
        <is>
          <t>Net change in cash and cash equivalents</t>
        </is>
      </c>
      <c r="B37" s="4" t="inlineStr">
        <is>
          <t xml:space="preserve"> </t>
        </is>
      </c>
      <c r="C37" s="5" t="n">
        <v>-124469</v>
      </c>
      <c r="D37" s="5" t="n">
        <v>-383743</v>
      </c>
    </row>
    <row r="38">
      <c r="A38" s="4" t="inlineStr">
        <is>
          <t>Cash and cash equivalents at beginning of period</t>
        </is>
      </c>
      <c r="B38" s="4" t="inlineStr">
        <is>
          <t xml:space="preserve"> </t>
        </is>
      </c>
      <c r="C38" s="5" t="n">
        <v>240878</v>
      </c>
      <c r="D38" s="5" t="n">
        <v>589882</v>
      </c>
    </row>
    <row r="39">
      <c r="A39" s="4" t="inlineStr">
        <is>
          <t>Cash and cash equivalents at end of period</t>
        </is>
      </c>
      <c r="B39" s="6" t="n">
        <v>116409</v>
      </c>
      <c r="C39" s="6" t="n">
        <v>116409</v>
      </c>
      <c r="D39" s="6" t="n">
        <v>20613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00:49:19Z</dcterms:created>
  <dcterms:modified xmlns:dcterms="http://purl.org/dc/terms/" xmlns:xsi="http://www.w3.org/2001/XMLSchema-instance" xsi:type="dcterms:W3CDTF">2023-02-02T00:49:19Z</dcterms:modified>
</cp:coreProperties>
</file>